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Descr" sheetId="10" state="visible" r:id="rId10"/>
    <sheet xmlns:r="http://schemas.openxmlformats.org/officeDocument/2006/relationships" name="Loss on Investment of Digital A"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Segment Reporting"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Cost Method Investment"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Segment Reporting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holders_ Equity (Tables)" sheetId="34" state="visible" r:id="rId34"/>
    <sheet xmlns:r="http://schemas.openxmlformats.org/officeDocument/2006/relationships" name="Organization and Business Des_2" sheetId="35" state="visible" r:id="rId35"/>
    <sheet xmlns:r="http://schemas.openxmlformats.org/officeDocument/2006/relationships" name="Loss on Investment of Digital_2" sheetId="36" state="visible" r:id="rId36"/>
    <sheet xmlns:r="http://schemas.openxmlformats.org/officeDocument/2006/relationships" name="Schedule of Property and Equipm" sheetId="37" state="visible" r:id="rId37"/>
    <sheet xmlns:r="http://schemas.openxmlformats.org/officeDocument/2006/relationships" name="Schedule of Amortization of Int" sheetId="38" state="visible" r:id="rId38"/>
    <sheet xmlns:r="http://schemas.openxmlformats.org/officeDocument/2006/relationships" name="Summary of Significant Accoun_4" sheetId="39" state="visible" r:id="rId39"/>
    <sheet xmlns:r="http://schemas.openxmlformats.org/officeDocument/2006/relationships" name="Schedule of Disaggregated Reven" sheetId="40" state="visible" r:id="rId40"/>
    <sheet xmlns:r="http://schemas.openxmlformats.org/officeDocument/2006/relationships" name="Revenues (Details Narrative)" sheetId="41" state="visible" r:id="rId41"/>
    <sheet xmlns:r="http://schemas.openxmlformats.org/officeDocument/2006/relationships" name="Schedule of Segment Reporting (" sheetId="42" state="visible" r:id="rId42"/>
    <sheet xmlns:r="http://schemas.openxmlformats.org/officeDocument/2006/relationships" name="Schedule of Segment Reporting_2" sheetId="43" state="visible" r:id="rId43"/>
    <sheet xmlns:r="http://schemas.openxmlformats.org/officeDocument/2006/relationships" name="Schedule of Inventory (Details)" sheetId="44" state="visible" r:id="rId44"/>
    <sheet xmlns:r="http://schemas.openxmlformats.org/officeDocument/2006/relationships" name="Schedule of Property and Equi_2" sheetId="45" state="visible" r:id="rId45"/>
    <sheet xmlns:r="http://schemas.openxmlformats.org/officeDocument/2006/relationships" name="Property and Equipment (Details" sheetId="46" state="visible" r:id="rId46"/>
    <sheet xmlns:r="http://schemas.openxmlformats.org/officeDocument/2006/relationships" name="Schedule of Intangible Assets (" sheetId="47" state="visible" r:id="rId47"/>
    <sheet xmlns:r="http://schemas.openxmlformats.org/officeDocument/2006/relationships" name="Schedule of Amortization of Ass" sheetId="48" state="visible" r:id="rId48"/>
    <sheet xmlns:r="http://schemas.openxmlformats.org/officeDocument/2006/relationships" name="Goodwill and Intangible Asset_2" sheetId="49" state="visible" r:id="rId49"/>
    <sheet xmlns:r="http://schemas.openxmlformats.org/officeDocument/2006/relationships" name="Cost Method Investment (Details" sheetId="50" state="visible" r:id="rId50"/>
    <sheet xmlns:r="http://schemas.openxmlformats.org/officeDocument/2006/relationships" name="Schedule of Lease Assets and Li" sheetId="51" state="visible" r:id="rId51"/>
    <sheet xmlns:r="http://schemas.openxmlformats.org/officeDocument/2006/relationships" name="Schedule of Weighted Average Re" sheetId="52" state="visible" r:id="rId52"/>
    <sheet xmlns:r="http://schemas.openxmlformats.org/officeDocument/2006/relationships" name="Schedule of Future Minimum Oper" sheetId="53" state="visible" r:id="rId53"/>
    <sheet xmlns:r="http://schemas.openxmlformats.org/officeDocument/2006/relationships" name="Schedule of Future Minimum Leas" sheetId="54" state="visible" r:id="rId54"/>
    <sheet xmlns:r="http://schemas.openxmlformats.org/officeDocument/2006/relationships" name="Leases (Details Narrative)" sheetId="55" state="visible" r:id="rId55"/>
    <sheet xmlns:r="http://schemas.openxmlformats.org/officeDocument/2006/relationships" name="Notes Payable (Details Narrativ" sheetId="56" state="visible" r:id="rId56"/>
    <sheet xmlns:r="http://schemas.openxmlformats.org/officeDocument/2006/relationships" name="Schedule of Components for the " sheetId="57" state="visible" r:id="rId57"/>
    <sheet xmlns:r="http://schemas.openxmlformats.org/officeDocument/2006/relationships" name="Schedule of Effective Income Ta" sheetId="58" state="visible" r:id="rId58"/>
    <sheet xmlns:r="http://schemas.openxmlformats.org/officeDocument/2006/relationships" name="Schedule of Components of Defer" sheetId="59" state="visible" r:id="rId59"/>
    <sheet xmlns:r="http://schemas.openxmlformats.org/officeDocument/2006/relationships" name="Income Taxes (Details Narrative" sheetId="60" state="visible" r:id="rId60"/>
    <sheet xmlns:r="http://schemas.openxmlformats.org/officeDocument/2006/relationships" name="Schedule of Stock Options Outst" sheetId="61" state="visible" r:id="rId61"/>
    <sheet xmlns:r="http://schemas.openxmlformats.org/officeDocument/2006/relationships" name="Schedule of Warrants Outstandin" sheetId="62" state="visible" r:id="rId62"/>
    <sheet xmlns:r="http://schemas.openxmlformats.org/officeDocument/2006/relationships" name="Schedule of Changes in Restrict" sheetId="63" state="visible" r:id="rId63"/>
    <sheet xmlns:r="http://schemas.openxmlformats.org/officeDocument/2006/relationships" name="Stockholders_ Equity (Details N"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069</t>
        </is>
      </c>
      <c r="C11" s="3" t="inlineStr">
        <is>
          <t xml:space="preserve"> </t>
        </is>
      </c>
      <c r="D11" s="3" t="inlineStr">
        <is>
          <t xml:space="preserve"> </t>
        </is>
      </c>
    </row>
    <row r="12">
      <c r="A12" s="3" t="inlineStr">
        <is>
          <t>Entity Registrant Name</t>
        </is>
      </c>
      <c r="B12" s="3" t="inlineStr">
        <is>
          <t>AmpliTech
    Group, Inc.</t>
        </is>
      </c>
      <c r="C12" s="3" t="inlineStr">
        <is>
          <t xml:space="preserve"> </t>
        </is>
      </c>
      <c r="D12" s="3" t="inlineStr">
        <is>
          <t xml:space="preserve"> </t>
        </is>
      </c>
    </row>
    <row r="13">
      <c r="A13" s="3" t="inlineStr">
        <is>
          <t>Entity Central Index Key</t>
        </is>
      </c>
      <c r="B13" s="3" t="inlineStr">
        <is>
          <t>0001518461</t>
        </is>
      </c>
      <c r="C13" s="3" t="inlineStr">
        <is>
          <t xml:space="preserve"> </t>
        </is>
      </c>
      <c r="D13" s="3" t="inlineStr">
        <is>
          <t xml:space="preserve"> </t>
        </is>
      </c>
    </row>
    <row r="14">
      <c r="A14" s="3" t="inlineStr">
        <is>
          <t>Entity Tax Identification Number</t>
        </is>
      </c>
      <c r="B14" s="3" t="inlineStr">
        <is>
          <t>27-4566352</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55
Plant Avenue</t>
        </is>
      </c>
      <c r="C16" s="3" t="inlineStr">
        <is>
          <t xml:space="preserve"> </t>
        </is>
      </c>
      <c r="D16" s="3" t="inlineStr">
        <is>
          <t xml:space="preserve"> </t>
        </is>
      </c>
    </row>
    <row r="17">
      <c r="A17" s="3" t="inlineStr">
        <is>
          <t>Entity Address, City or Town</t>
        </is>
      </c>
      <c r="B17" s="3" t="inlineStr">
        <is>
          <t>Hauppaug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788</t>
        </is>
      </c>
      <c r="C19" s="3" t="inlineStr">
        <is>
          <t xml:space="preserve"> </t>
        </is>
      </c>
      <c r="D19" s="3" t="inlineStr">
        <is>
          <t xml:space="preserve"> </t>
        </is>
      </c>
    </row>
    <row r="20">
      <c r="A20" s="3" t="inlineStr">
        <is>
          <t>City Area Code</t>
        </is>
      </c>
      <c r="B20" s="3" t="inlineStr">
        <is>
          <t>(631)</t>
        </is>
      </c>
      <c r="C20" s="3" t="inlineStr">
        <is>
          <t xml:space="preserve"> </t>
        </is>
      </c>
      <c r="D20" s="3" t="inlineStr">
        <is>
          <t xml:space="preserve"> </t>
        </is>
      </c>
    </row>
    <row r="21">
      <c r="A21" s="3" t="inlineStr">
        <is>
          <t>Local Phone Number</t>
        </is>
      </c>
      <c r="B21" s="3" t="inlineStr">
        <is>
          <t>521-783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7110606</v>
      </c>
    </row>
    <row r="31">
      <c r="A31" s="3" t="inlineStr">
        <is>
          <t>Entity Common Stock, Shares Outstanding</t>
        </is>
      </c>
      <c r="B31" s="3" t="inlineStr">
        <is>
          <t xml:space="preserve"> </t>
        </is>
      </c>
      <c r="C31" s="5" t="n">
        <v>19658960</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627</t>
        </is>
      </c>
      <c r="C35" s="3" t="inlineStr">
        <is>
          <t xml:space="preserve"> </t>
        </is>
      </c>
      <c r="D35" s="3" t="inlineStr">
        <is>
          <t xml:space="preserve"> </t>
        </is>
      </c>
    </row>
    <row r="36">
      <c r="A36" s="3" t="inlineStr">
        <is>
          <t>Auditor Opinion [Text Block]</t>
        </is>
      </c>
      <c r="B36" s="3" t="inlineStr">
        <is>
          <t>We
have audited the accompanying consolidated balance sheets of AmpliTech Group, Inc. (“the Company”) as of December 31, 2024
and 2023, the related consolidated statements of operations, stockholders’ equity, and cash flows for each of the years in the
two-year period ended December 31, 2024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6" s="3" t="inlineStr">
        <is>
          <t xml:space="preserve"> </t>
        </is>
      </c>
      <c r="D36" s="3" t="inlineStr">
        <is>
          <t xml:space="preserve"> </t>
        </is>
      </c>
    </row>
    <row r="37">
      <c r="A37" s="3" t="inlineStr">
        <is>
          <t>Auditor Name</t>
        </is>
      </c>
      <c r="B37" s="3" t="inlineStr">
        <is>
          <t>Sadler, Gibb &amp; Associates, LLC</t>
        </is>
      </c>
      <c r="C37" s="3" t="inlineStr">
        <is>
          <t xml:space="preserve"> </t>
        </is>
      </c>
      <c r="D37" s="3" t="inlineStr">
        <is>
          <t xml:space="preserve"> </t>
        </is>
      </c>
    </row>
    <row r="38">
      <c r="A38" s="3" t="inlineStr">
        <is>
          <t>Auditor Location</t>
        </is>
      </c>
      <c r="B38" s="3" t="inlineStr">
        <is>
          <t>Draper,
UT</t>
        </is>
      </c>
      <c r="C38" s="3" t="inlineStr">
        <is>
          <t xml:space="preserve"> </t>
        </is>
      </c>
      <c r="D38" s="3" t="inlineStr">
        <is>
          <t xml:space="preserve"> </t>
        </is>
      </c>
    </row>
    <row r="39">
      <c r="A39" s="3" t="inlineStr">
        <is>
          <t>Common Stock, $0.001 par value per share</t>
        </is>
      </c>
      <c r="B39" s="3" t="inlineStr">
        <is>
          <t xml:space="preserve"> </t>
        </is>
      </c>
      <c r="C39" s="3" t="inlineStr">
        <is>
          <t xml:space="preserve"> </t>
        </is>
      </c>
      <c r="D39" s="3" t="inlineStr">
        <is>
          <t xml:space="preserve"> </t>
        </is>
      </c>
    </row>
    <row r="40">
      <c r="A40" s="3" t="inlineStr">
        <is>
          <t>Title of 12(b) Security</t>
        </is>
      </c>
      <c r="B40" s="3" t="inlineStr">
        <is>
          <t>Common Stock, $0.001 par
    value per share</t>
        </is>
      </c>
      <c r="C40" s="3" t="inlineStr">
        <is>
          <t xml:space="preserve"> </t>
        </is>
      </c>
      <c r="D40" s="3" t="inlineStr">
        <is>
          <t xml:space="preserve"> </t>
        </is>
      </c>
    </row>
    <row r="41">
      <c r="A41" s="3" t="inlineStr">
        <is>
          <t>Trading Symbol</t>
        </is>
      </c>
      <c r="B41" s="3" t="inlineStr">
        <is>
          <t>AMPG</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shares of Common Stock, par value $0.001 per share</t>
        </is>
      </c>
      <c r="B43" s="3" t="inlineStr">
        <is>
          <t xml:space="preserve"> </t>
        </is>
      </c>
      <c r="C43" s="3" t="inlineStr">
        <is>
          <t xml:space="preserve"> </t>
        </is>
      </c>
      <c r="D43" s="3" t="inlineStr">
        <is>
          <t xml:space="preserve"> </t>
        </is>
      </c>
    </row>
    <row r="44">
      <c r="A44" s="3" t="inlineStr">
        <is>
          <t>Title of 12(b) Security</t>
        </is>
      </c>
      <c r="B44" s="3" t="inlineStr">
        <is>
          <t>Warrants to purchase shares
    of Common Stock, par value $0.001 per share</t>
        </is>
      </c>
      <c r="C44" s="3" t="inlineStr">
        <is>
          <t xml:space="preserve"> </t>
        </is>
      </c>
      <c r="D44" s="3" t="inlineStr">
        <is>
          <t xml:space="preserve"> </t>
        </is>
      </c>
    </row>
    <row r="45">
      <c r="A45" s="3" t="inlineStr">
        <is>
          <t>Trading Symbol</t>
        </is>
      </c>
      <c r="B45" s="3" t="inlineStr">
        <is>
          <t>AMPG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4</t>
        </is>
      </c>
    </row>
    <row r="3">
      <c r="A3" s="6" t="inlineStr">
        <is>
          <t>Accounting Policies [Abstract]</t>
        </is>
      </c>
      <c r="B3" s="3" t="inlineStr">
        <is>
          <t xml:space="preserve"> </t>
        </is>
      </c>
    </row>
    <row r="4">
      <c r="A4" s="3" t="inlineStr">
        <is>
          <t>Organization and Business Description</t>
        </is>
      </c>
      <c r="B4" s="3" t="inlineStr">
        <is>
          <t xml:space="preserve">(1)
Organization and Business Description AmpliTech
Group, Inc. (“AmpliTech” or the “Company”) was incorporated under the laws of the State of Nevada on December
30, 2010. On August 13, 2012, the Company acquired AmpliTech, Inc., by issuing 833,750 100% 60,000 893,750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pecialty”), a privately
held company based in Ronkonkoma, NY. The purchase included all inventory, orders, customers, property and equipment, and all intellectual
property. The assets also included all eight team members of Specialty.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1,371,428 7.00 In
2021, the Company opened AGMDC, a monolithic microwave integrated circuits (“MMIC”) chip design center in Texas and has started
to implement several of its proprietary amplifier designs into MMIC components. MMIC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AGMDC designs, develops and manufactures state-of-the-art signal processing components for satellite and 5G communications
networks, defense, space and other commercial applications, allowing the Company to market its products to a wider base of customers
requiring high technology in smaller packages. AmpliTech
Group, Inc. Notes
To Consolidated Financial Statements For
the Years Ended December 31, 2024 and 2023 On
November 19, 2021, AmpliTech Group, Inc. entered into an Asset Purchase Agreement (the “Purchase Agreement”) with Spectrum
Semiconductor Materials Inc. (the “Seller” or “SSM”), pursuant to which AmpliTech would acquire substantially
all the assets of the Company (the “Acquisition”). The Acquisition was completed on December 15, 2021. Spectrum
Semiconductor Materials (“SSM”), located in Silicon Valley (San Jose, CA), is a global authorized distributor of integrated
circuit (“IC”) packaging and lids for semiconductor device assembly, prototyping, testing, and production requirements. In
August 2022, AmpliTech Group’s True G Speed Services (AGTGSS) division was founded to serve and provide complete system integration
and ORAN compliant O-RU’s (Radio Units) for telcos, enabling the industry to access ‘True 5G Speeds’. AGTGSS provides
Managed Services, Cyber Security, Cloud Services, Data Sciences and Telco Cloud Services. AGTGSS will also be providing full installation
of Private 5G Networks (P5G) which includes the deployment of AmpliTech Group’s developed radio units. AGTGSS will implement AmpliTech’s
low noise amplifier devices in these systems to promote greater coverage, longer range and faster sp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Investment of Digital Assets</t>
        </is>
      </c>
      <c r="B1" s="2" t="inlineStr">
        <is>
          <t>12 Months Ended</t>
        </is>
      </c>
    </row>
    <row r="2">
      <c r="B2" s="2" t="inlineStr">
        <is>
          <t>Dec. 31, 2024</t>
        </is>
      </c>
    </row>
    <row r="3">
      <c r="A3" s="6" t="inlineStr">
        <is>
          <t>Loss On Investment Of Digital Assets</t>
        </is>
      </c>
      <c r="B3" s="3" t="inlineStr">
        <is>
          <t xml:space="preserve"> </t>
        </is>
      </c>
    </row>
    <row r="4">
      <c r="A4" s="3" t="inlineStr">
        <is>
          <t>Loss on Investment of Digital Assets</t>
        </is>
      </c>
      <c r="B4" s="3" t="inlineStr">
        <is>
          <t xml:space="preserve">(2)
Loss on Investment of Digital Assets During
the three months ending March 31, 2024, the Company made several transactions in digital currency in the total amount of approximately
$ 3.25 As
a result of the fraudulent digital currency transactions noted above, the Company was a victim of a cyber phishing scam that defrauded
the Company. During the year ended December 31, 2024, the Company recorded a complete loss from the investment in digital assets of $ 3,248,91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3)
Summary of Significant Accounting Policies Basis
of Accounting The
accompanying consolidated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AmpliTech
Group, Inc. Notes
To Consolidated Financial Statements For
the Years Ended December 31, 2024 and 2023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and marketable securities that have original maturities of
less than three months, when purchased, to be cash equivalents. As of December 31, 2024, the Company’s cash and cash equivalents
were deposited in four financial institutions. The
Company’s policy is to place its cash and cash equivalents with high-quality, major financial and investment institutions to limit
the amount of credit exposure. Accounts at each financial institution are insured by the Federal Deposit Insurance Corporation (“FDIC”)
up to $ 250,000 18,749,154 3,170,500 Accounts
Receivable Accounts
receivable consist of trade receivables arising from credit sales to customers in the normal course of business. These receivables are
recorded at the time of sale, net of an allowance for current expected credit losses. In accordance with ASC Topic 326, “ Financial
Instruments – Credit Losses An
allowance of $ 0 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AmpliTech
Group, Inc. Notes
To Consolidated Financial Statements For
the Years Ended December 31, 2024 and 2023 Inventories Inventories,
which consist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December 31, 2024 and 2023, the reserve for inventory obsolescence was $ 1,062,000 1,146,000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Intangible
Assets Definite-lived
intangible assets including customer relationships and intellectual property are subject to amortization. Intangible assets are amortized
over their estimated useful life on a straight-line basis. Estimated useful lives are determined considering the period the assets are
expected to contribute to future cash flows. Indefinite-lived intangible assets are not subject to amortization. Intangible
assets are amortized as follows: Schedule
of Amortization of Intangible Assets
Description Useful
Life Method
Trade
names Indefinite N/A
Customer
relationships 15 20 Straight-line
Intellectual
property 15 Straight-line AmpliTech
Group, Inc. Notes
To Consolidated Financial Statements For
the Years Ended December 31, 2024 and 2023 Long-Lived
Assets The
Company reviews the carrying value of long-lived assets such property and equipment, right-of-use (“ROU”) assets, and definite-lived
intangible assets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Goodwill
and Indefinite-Lived Intangible Assets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tangible and identifiable intangible assets acquired. Goodwill
and intangible assets deemed to have indefinite lives are not amortized, but are tested for impairment annually on December 31, or more
frequently when events or circumstances indicate an impairment may have occurred. When assessing the recoverability of goodwill and indefinite-lived
intangible assets, the Company may first assess qualitative factors in determining whether it is more likely than not that the fair value
of a reporting unit, including goodwill, or an indefinite-lived intangible asset is less than its carrying amount. The qualitative assessment
is based on several factors, including the current operating environment, industry and market conditions, and overall financial performance.
The Company may elect to bypass this qualitative assessment for some or all of its reporting units or other indefinite-lived intangible
assets and perform a quantitative assessment, based on management’s judgment. If
we quantitatively test goodwill and indefinite-lived intangible assets for possible impairme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 their fair value, the reporting unit and indefinite-lived assets are considered
to be impaired, and an impairment charge is recognized for the difference. AmpliTech
Group, Inc. Notes
To Consolidated Financial Statements For
the Years Ended December 31, 2024 and 2023 We
estim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Additional assumptions include forecasted growth rates, estimated discount
rates, and estimated royalty rates for our indefinite-lived intangible assets.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 348,250 Investment
in Digital Assets We
account for all digital assets as indefinite-lived intangible assets in accordance with ASC Topic 350, “ Intangibles—Goodwill
and Other We
conducted an analysis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Gains are not recorded
until realized upon sale(s), at which point they are presented net of any impairment losses for the same digital assets. In determining
the gain to be recognized upon sale, we calculate the difference between the sales price and carrying value of the digital assets sold
immediately prior to sale. AmpliTech
Group, Inc. Notes
To Consolidated Financial Statements For
the Years Ended December 31, 2024 and 2023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mpliTech
Group, Inc. Notes
To Consolidated Financial Statements For
the Years Ended December 31, 2024 and 2023 Allocate
the transaction price to performance obligations in the contract Recognize
revenue when or as we satisfy a performance obligation. Cost
of Sales We
include product costs such material, direct labor, overhead costs, production-related depreciation expense, outside labor and production
supplies in cost of sales. 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the cost
of sales. Research
and Development In
accordance with ASC Topic 730, “ Research and Development Research
and development costs for the years ended December 31, 2024 and 2023 were $ 3,590,695 2,341,845 Income
Taxes The
Company’s deferred tax assets and liabilities for the expected future tax consequences of events have been included in the
financial statements or tax returns. Under this method, AmpliTech
Group, Inc. Notes
To Consolidated Financial Statements For
the Years Ended December 31, 2024 and 2023 Loss
Per Share Basic
loss per share is calculated by dividing net loss by the weighted average number of shares of common stock outstanding during each period.
Diluted loss per share is calculated by adjusting the weighted average number of shares of common stock outstanding for the dilutive
effect, if any, of common stock equivalents. Common stock equivalents whose effect would be anti-dilutive are not included in diluted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As of December 31, 2024 and 2023, there were 4,594,442 4,545,442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Stock-Based
Compensation The
Company records stock-based compensation in accordance with ASC Topic 718, “ Share-Based Payments AmpliTech
Group, Inc. Notes
To Consolidated Financial Statements For
the Years Ended December 31, 2024 and 2023 Concentration
of Credit Risk Financial
instruments that potentially subject the Company to concentration of credit risk consist primarily of cash and cash equivalents, marketable
securities and accounts receivable. The
Company places its cash and cash equivalents and marketable securities with high-quality, major financial and investment institutions
in order to limit the amount of credit exposure. For accounts receivable, the Company performs ongoing credit evaluations of its customers
and maintains allowances for potential credit losses. Sales
to the Company’s largest customer represented approximately 13.97% 8.45% 33.05% 11.69% 33.14% 17.18% Recently
Adopted Accounting Pronouncements In
November 2023, the FASB issued ASU 2023-07, “ Segment Reporting (Topic 280): Improvements to Reportable Segment Disclosures Recently
Issued Accounting Pronouncements Not Yet Adopted In
August 2023, the FASB issued ASU 2023-05, “ Business Combinations—Joint Venture Formations (Subtopic 805-60): Recognition
and Initial Measurement In
December 2023, the FASB issued ASU 2023-09, “ Income Taxes (Topic 740): Improvements to Income Tax Disclosures AmpliTech
Group, Inc. Notes
To Consolidated Financial Statements For
the Years Ended December 31, 2024 and 2023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s</t>
        </is>
      </c>
      <c r="B4" s="3" t="inlineStr">
        <is>
          <t xml:space="preserve">(4)
Revenues The
following table presents sales disaggregated based on geographic regions and for the years ended: Schedule
of Disaggregated Revenue
AmpliTech
Inc. and Specialty Microwave December
31, 2024 December
31, 2023
Domestic sales
$ 2,660,340 $ 5,120,694
International
sales 940,135 1,267,459
Total sales $ 3,600,475 $ 6,388,153
Spectrum
Domestic sales $ 4,088,483 $ 6,234,934
International
sales 1,819,414 2,961,490
Total sales $ 5,907,897 $ 9,196,424 Total
sales for the year ended December 31, 2024 and 2023 were $ 9,508,372 and $ 15,584,577 . AmpliTech
Group, Inc. Notes
To Consolidated Financial Statements For
the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5)
Segment Reporting ASC
Topic 280, “ Segment Reporting ; : The
following table presents summary information by segment for the year ended December 31, 2024: Schedule
of Segment Reporting
Manufacturing
and Engineering Distribution Corporate Total
Revenue
$ 3,600,475 $ 5,907,897 $ - $ 9,508,372
Cost
of goods sold 3,227,140 2,796,125 - 6,023,265
Net
income (loss) (7,379,725 ) 1,146,548 (5,009,227 ) (11,242,404 )
Research and development (1) 3,590,695 - - 3,590,695
Total
assets 27,344,872 15,821,000 54,410 43,220,482
Depreciation
and amortization 418,733 120,026 - 538,759
Interest
expense, net 25,216 - 266,979 292,195 AmpliTech
Group, Inc. Notes
To Consolidated Financial Statements For
the Years Ended December 31, 2024 and 2023 The
following table presents summary information by segment for the year ended December 31, 2023:
Manufacturing
and Engineering Distribution Corporate Total
Revenue $ 6,388,153 $ 9,196,424 $ - $ 15,584,577
Cost of goods sold 3,565,467 4,743,482 - 8,308,949
Net
income (loss) (3,619,842 ) 2,060,234 (905,831 ) (2,465,439 )
Research and development (2) 2,341,845 - - 2,341,845
Total
assets 11,461,268 16,540,789 3,405,572 31,407,629
Depreciation
and amortization 362,663 168,497 - 531,160
Interest
expense, net 26,901 - (7,620 ) 19,281
(1) Research and development for the year ending December 31, 2024 was comprised
of $ 2,030,071 1,560,624
(2) Research and development for the year ending December 31, 2023 was comprised of $ 157,984 2,183,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6)
Inventories The
inventory consists of the following at December 31, 2024 and 2023: Schedule
of Inventory
December 31, December 31,
2024 2023
Raw Materials $ 1,261,307 $ 959,645
Work-in Progress 190,818 51,140
Finished
Goods 7,198,639 6,672,793
Subtotal $ 8,650,764 $ 7,683,578
Less: Reserve for
Obsolescence (1,062,000 ) (1,146,000 )
Less: Reserve for Obsolescence (1,062,000 ) (1,146,000 )
Total $ 7,588,764 $ 6,537,578 AmpliTech
Group, Inc. Notes
To Consolidated Financial Statements For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7)
Property and Equipment Property
and Equipment consisted of the following at December 31, 2024 and 2023: Schedule
of Property and Equipment
December 31, December 31,
2024 2023
Lab Equipment $ 3,429,447 $ 3,400,207
Manufacturing Equipment 129,745 129,745
Automobiles 7,335 7,335
Computer Equipment and Software 146,785 194,238
Leasehold Improvements 84,172 84,172
Furniture
and Fixtures 170,643 170,643
Subtotal 3,968,127 3,986,340
Less:
Accumulated Depreciation (1,714,432 ) (1,386,892 )
Total $ 2,253,695 $ 2,599,448 Depreciation
expense for the years ended December 31, 2024 and 2023 was $ 388,673 and $ 381,185 respectively, of which $ 308,071
and $ 256,248 ,
respectively were included in cost of goods sold. Property
and equipment purchased in the amount of $ 234,036 under financing leases are included in the totals above (see
Note 10). Disposals
of property and equipment as of December 31, 2024 and 2023 was $ 61,133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 xml:space="preserve">(8)
Goodwill and Intangible Assets Goodwill
Goodwill
is related to the acquisition of Spectrum Semiconductor Materials Inc. on December 15, 2021. Goodwill is primarily related to expected
improvements and technology performance and functionality, as well as sales growth from future product and service offerings and new
customers, together with certain intangible assets that do not qualify for separate recognition. Goodwill is generally not amortizable
for tax and financial statement purposes. As of December 31, 2024 and 2023, goodwill was $ 4,696,883 AmpliTech
Group, Inc. Notes
To Consolidated Financial Statements For
the Years Ended December 31, 2024 and 2023 Other
Intangible Assets Intangible
assets consisted of the following at December 31, 2024: Schedule
of Intangible Assets
Gross Carrying Accumulated Weighted
Amount Amortization Net Average
Life
Trade name $ 514,284 $ - $ 514,284 Indefinite
Customer
relationships 2,178,631 326,796 1,851,835 16.97
Total $ 2,692,915 $ 326,796 $ 2,366,119 Intangible assets consisted of the following
at December 31, 2023:
Gross Carrying Accumulated Weighted
Amount Amortization Net Average Life
Trade name $ 584,517 $ - $ 584,517 Indefinite
Customer relationships 2,591,491 336,330 2,255,161 16.81
Intellectual property 202,771 58,316 144,455 10.71
Total $ 3,378,779 $ 394,646 $ 2,984,133 Amortization
expense for the years ended December 31, 2024 and 2023 was $ 150,086 and
$ 149,975 ,
respectively. 467,928 and
$ 0 ,
respectively. Annual
amortization of intangible assets are as follows: Schedule
of Amortization of Assets
2025 108,932
2026 108,932
2027 108,932
2028 108,932
2029 108,932
Thereafter 1,307,175
Total $ 1,851,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st Method Investment</t>
        </is>
      </c>
      <c r="B1" s="2" t="inlineStr">
        <is>
          <t>12 Months Ended</t>
        </is>
      </c>
    </row>
    <row r="2">
      <c r="B2" s="2" t="inlineStr">
        <is>
          <t>Dec. 31, 2024</t>
        </is>
      </c>
    </row>
    <row r="3">
      <c r="A3" s="6" t="inlineStr">
        <is>
          <t>Investments, All Other Investments [Abstract]</t>
        </is>
      </c>
      <c r="B3" s="3" t="inlineStr">
        <is>
          <t xml:space="preserve"> </t>
        </is>
      </c>
    </row>
    <row r="4">
      <c r="A4" s="3" t="inlineStr">
        <is>
          <t>Cost Method Investment</t>
        </is>
      </c>
      <c r="B4" s="3" t="inlineStr">
        <is>
          <t xml:space="preserve">(9)
Cost Method Investment On
June 10, 2021, the Company entered into a membership interest purchase agreement with SN2N, LLC for an aggregate purchase price of $ 350,000 Each tranche represented a 5% membership interest, and in aggregate a 20% membership interest. 19.9% 1,750 348,250 19.9% AmpliTech
Group, Inc. Notes
To Consolidated Financial Statements For
the Years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10)
Leases The
following was included in our balance sheet as of December 31, 2024 and 2023: Schedule
of Lease Assets and Liabilities
December
31, December
31,
Operating
leases
Assets
ROU operating
lease assets $ 4,399,975 $ 3,538,798
Liabilities
Current portion of operating
lease $ 449,622 $ 541,324
Operating lease, net of
current portion $ 4,139,562 $ 3,171,979
Total operating lease liabilities $ 4,589,184 $ 3,713,303
Financing
leases
Assets
Property and equipment, gross $ 234,036 $ 234,036
Accumulated
depreciation (190,217 ) (151,919 )
Property and equipment, net $ 43,819 $ 82,117
Liabilities
Current portion of financing
lease $ 16,522 $ 16,799
Financing lease, net of current
portion $ 15,478 $ 32,537
Total financing lease liabilities $ 32,000 $ 49,336 AmpliTech
Group, Inc. Notes
To Consolidated Financial Statements For
the Years Ended December 31, 2024 and 2023 The
weighted average remaining lease term and weighted average discount rate at December 31, 2024 and 2023 are as follows: Schedule
of Weighted Average Remaining Lease Term and Weighted Average Discount Rate
Weighted
average remaining lease term (years) December
31, 2024 December
31, 2023
Operating leases 7.95 9.36
Financing leases 2.08 2.97
Weighted average discount
rate
Operating leases 6.40 % 4.45 %
Financing leases 4.65 % 4.72 % Operating
Leases On
September 12, 2019, the Company entered into a new operating lease agreement to rent office space in Ronkonkoma, NY. This five- year
agreement commenced on September 12, 2019 with an annual rent of $ 90,000 3 The Company has an option to buy the property during the first two years of the lease for $1,200,000 and then at fair market value for
the remainder of the lease term. 8,461 On
November 27, 2019, the Company entered a 39-month agreement to lease an automobile with a monthly payment of $ 420 On
October 15, 2021, the Company entered a new lease for a 20,000 seven years 346,242 2.75 86,560 On
December 15, 2021, the Company assumed the SSM lease agreement for office and warehouse space in San Jose, CA, with the same terms and
conditions. Effective February 1, 2020, the lease term will expire on January 31, 2025 24,234 3 March 31,
2030 24,234 3 On
August 9, 2023, the Company entered a 39-month agreement for $ 20,880 605 AmpliTech
Group, Inc. Notes
To Consolidated Financial Statements For
the Years Ended December 31, 2024 and 2023 On
January 15, 2024, the Company entered a triple net lease agreement for a 1,900 five
years and one month 53,675 2.5% 17,999 The
following table reconciles future minimum operating lease payments to the discounted lease liability as of December 31, 2024: Schedule
of Future Minimum Operating Lease Payments
2025 721,020
2026 744,511
2027 763,543
2028 779,311
2029 781,351
Thereafter 1,980,928
Total lease payments 5,770,664
Less
imputed interest (1,181,480 )
Total lease obligations 4,589,184
Less current obligations (449,622 )
Long-term
lease obligations $ 4,139,562 Financing
Lease The
Company entered into several 60-month lease agreements to finance certain laboratory and office equipment The
following table reconciles future minimum financing lease payments to the discounted lease liability as of December 31, 2024: Schedule
of Future Minimum Lease Payments for Finance Lease
2025 17,630
2026 11,982
2027 3,994
Total lease payments 33,606
Less
imputed interest (1,606 )
Total lease obligations 32,000
Less
current obligations (16,522 )
Long-term lease
obligations $ 15,478 AmpliTech
Group, Inc. Notes
To Consolidated Financial Statements For
the Years Ended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9315984</v>
      </c>
      <c r="C3" s="4" t="n">
        <v>6726013</v>
      </c>
    </row>
    <row r="4">
      <c r="A4" s="3" t="inlineStr">
        <is>
          <t>Accounts receivable</t>
        </is>
      </c>
      <c r="B4" s="5" t="n">
        <v>1256725</v>
      </c>
      <c r="C4" s="5" t="n">
        <v>2542710</v>
      </c>
    </row>
    <row r="5">
      <c r="A5" s="3" t="inlineStr">
        <is>
          <t>Inventories, net</t>
        </is>
      </c>
      <c r="B5" s="5" t="n">
        <v>7588764</v>
      </c>
      <c r="C5" s="5" t="n">
        <v>6537578</v>
      </c>
    </row>
    <row r="6">
      <c r="A6" s="3" t="inlineStr">
        <is>
          <t>Prepaid expenses</t>
        </is>
      </c>
      <c r="B6" s="5" t="n">
        <v>169913</v>
      </c>
      <c r="C6" s="5" t="n">
        <v>1342335</v>
      </c>
    </row>
    <row r="7">
      <c r="A7" s="3" t="inlineStr">
        <is>
          <t>Total Current Assets</t>
        </is>
      </c>
      <c r="B7" s="5" t="n">
        <v>28331386</v>
      </c>
      <c r="C7" s="5" t="n">
        <v>17148636</v>
      </c>
    </row>
    <row r="8">
      <c r="A8" s="3" t="inlineStr">
        <is>
          <t>Property and equipment, net</t>
        </is>
      </c>
      <c r="B8" s="5" t="n">
        <v>2253695</v>
      </c>
      <c r="C8" s="5" t="n">
        <v>2599448</v>
      </c>
    </row>
    <row r="9">
      <c r="A9" s="3" t="inlineStr">
        <is>
          <t>Operating lease right of use assets</t>
        </is>
      </c>
      <c r="B9" s="5" t="n">
        <v>4399975</v>
      </c>
      <c r="C9" s="5" t="n">
        <v>3538798</v>
      </c>
    </row>
    <row r="10">
      <c r="A10" s="3" t="inlineStr">
        <is>
          <t>Intangible assets, net</t>
        </is>
      </c>
      <c r="B10" s="5" t="n">
        <v>2366119</v>
      </c>
      <c r="C10" s="5" t="n">
        <v>2984133</v>
      </c>
    </row>
    <row r="11">
      <c r="A11" s="3" t="inlineStr">
        <is>
          <t>Goodwill</t>
        </is>
      </c>
      <c r="B11" s="5" t="n">
        <v>4696883</v>
      </c>
      <c r="C11" s="5" t="n">
        <v>4696883</v>
      </c>
    </row>
    <row r="12">
      <c r="A12" s="3" t="inlineStr">
        <is>
          <t>Cost method investment</t>
        </is>
      </c>
      <c r="B12" s="5" t="n">
        <v>348250</v>
      </c>
      <c r="C12" s="5" t="n">
        <v>348250</v>
      </c>
    </row>
    <row r="13">
      <c r="A13" s="3" t="inlineStr">
        <is>
          <t>Long-term deposits</t>
        </is>
      </c>
      <c r="B13" s="5" t="n">
        <v>824174</v>
      </c>
      <c r="C13" s="5" t="n">
        <v>91481</v>
      </c>
    </row>
    <row r="14">
      <c r="A14" s="3" t="inlineStr">
        <is>
          <t>Total Assets</t>
        </is>
      </c>
      <c r="B14" s="5" t="n">
        <v>43220482</v>
      </c>
      <c r="C14" s="5" t="n">
        <v>31407629</v>
      </c>
    </row>
    <row r="15">
      <c r="A15" s="6" t="inlineStr">
        <is>
          <t>Current Liabilities</t>
        </is>
      </c>
      <c r="B15" s="3" t="inlineStr">
        <is>
          <t xml:space="preserve"> </t>
        </is>
      </c>
      <c r="C15" s="3" t="inlineStr">
        <is>
          <t xml:space="preserve"> </t>
        </is>
      </c>
    </row>
    <row r="16">
      <c r="A16" s="3" t="inlineStr">
        <is>
          <t>Accounts payable and accrued expenses</t>
        </is>
      </c>
      <c r="B16" s="5" t="n">
        <v>941408</v>
      </c>
      <c r="C16" s="5" t="n">
        <v>846179</v>
      </c>
    </row>
    <row r="17">
      <c r="A17" s="3" t="inlineStr">
        <is>
          <t>Customer deposits</t>
        </is>
      </c>
      <c r="B17" s="5" t="n">
        <v>128089</v>
      </c>
      <c r="C17" s="5" t="n">
        <v>14239</v>
      </c>
    </row>
    <row r="18">
      <c r="A18" s="3" t="inlineStr">
        <is>
          <t>Current portion of finance lease obligations</t>
        </is>
      </c>
      <c r="B18" s="5" t="n">
        <v>16522</v>
      </c>
      <c r="C18" s="5" t="n">
        <v>16799</v>
      </c>
    </row>
    <row r="19">
      <c r="A19" s="3" t="inlineStr">
        <is>
          <t>Current portion of operating lease obligations</t>
        </is>
      </c>
      <c r="B19" s="5" t="n">
        <v>449622</v>
      </c>
      <c r="C19" s="5" t="n">
        <v>541324</v>
      </c>
    </row>
    <row r="20">
      <c r="A20" s="3" t="inlineStr">
        <is>
          <t>Current portion of notes payable</t>
        </is>
      </c>
      <c r="B20" s="3" t="inlineStr">
        <is>
          <t xml:space="preserve"> </t>
        </is>
      </c>
      <c r="C20" s="5" t="n">
        <v>80841</v>
      </c>
    </row>
    <row r="21">
      <c r="A21" s="3" t="inlineStr">
        <is>
          <t>Total Current Liabilities</t>
        </is>
      </c>
      <c r="B21" s="5" t="n">
        <v>1535641</v>
      </c>
      <c r="C21" s="5" t="n">
        <v>1499382</v>
      </c>
    </row>
    <row r="22">
      <c r="A22" s="6" t="inlineStr">
        <is>
          <t>Long-term Liabilities</t>
        </is>
      </c>
      <c r="B22" s="3" t="inlineStr">
        <is>
          <t xml:space="preserve"> </t>
        </is>
      </c>
      <c r="C22" s="3" t="inlineStr">
        <is>
          <t xml:space="preserve"> </t>
        </is>
      </c>
    </row>
    <row r="23">
      <c r="A23" s="3" t="inlineStr">
        <is>
          <t>Finance lease obligations, net of current portion</t>
        </is>
      </c>
      <c r="B23" s="5" t="n">
        <v>15478</v>
      </c>
      <c r="C23" s="5" t="n">
        <v>32537</v>
      </c>
    </row>
    <row r="24">
      <c r="A24" s="3" t="inlineStr">
        <is>
          <t>Operating lease obligations, net of current portion</t>
        </is>
      </c>
      <c r="B24" s="5" t="n">
        <v>4139562</v>
      </c>
      <c r="C24" s="5" t="n">
        <v>3171979</v>
      </c>
    </row>
    <row r="25">
      <c r="A25" s="3" t="inlineStr">
        <is>
          <t>Deferred tax liability</t>
        </is>
      </c>
      <c r="B25" s="5" t="n">
        <v>39000</v>
      </c>
      <c r="C25" s="5" t="n">
        <v>24000</v>
      </c>
    </row>
    <row r="26">
      <c r="A26" s="3" t="inlineStr">
        <is>
          <t>Total Liabilities</t>
        </is>
      </c>
      <c r="B26" s="5" t="n">
        <v>5729681</v>
      </c>
      <c r="C26" s="5" t="n">
        <v>4727898</v>
      </c>
    </row>
    <row r="27">
      <c r="A27" s="3" t="inlineStr">
        <is>
          <t>Commitments and Contingencies</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Common stock, par value $0.001, 500,000,000 shares authorized, 19,656,460 and 9,714,613 shares issued and outstanding, respectively</t>
        </is>
      </c>
      <c r="B29" s="5" t="n">
        <v>19656</v>
      </c>
      <c r="C29" s="5" t="n">
        <v>9715</v>
      </c>
    </row>
    <row r="30">
      <c r="A30" s="3" t="inlineStr">
        <is>
          <t>Additional paid-in capital</t>
        </is>
      </c>
      <c r="B30" s="5" t="n">
        <v>58483272</v>
      </c>
      <c r="C30" s="5" t="n">
        <v>36439739</v>
      </c>
    </row>
    <row r="31">
      <c r="A31" s="3" t="inlineStr">
        <is>
          <t>Accumulated deficit</t>
        </is>
      </c>
      <c r="B31" s="5" t="n">
        <v>-21012127</v>
      </c>
      <c r="C31" s="5" t="n">
        <v>-9769723</v>
      </c>
    </row>
    <row r="32">
      <c r="A32" s="3" t="inlineStr">
        <is>
          <t>Total Stockholders’ Equity</t>
        </is>
      </c>
      <c r="B32" s="5" t="n">
        <v>37490801</v>
      </c>
      <c r="C32" s="5" t="n">
        <v>26679731</v>
      </c>
    </row>
    <row r="33">
      <c r="A33" s="3" t="inlineStr">
        <is>
          <t>Total Liabilities and Stockholders’ Equity</t>
        </is>
      </c>
      <c r="B33" s="4" t="n">
        <v>43220482</v>
      </c>
      <c r="C33" s="4" t="n">
        <v>31407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11)
Notes Payable Promissory
Note: On
September 12, 2019, AmpliTech Group, Inc. acquired Specialty, a privately held company based in Ronkonkoma, NY. The purchase included
all inventory, orders, customers, property and equipment, and all intellectual property. The assets also included all eight team members
of Specialty. The total consideration paid was $ 1,143,633 668,633 475,000 6% Beginning November 1, 2019, payment of principal and interest shall be due payable in fifty-nine (59) monthly payments of
$9,213 with a final payment due October 1, 2024 of $9,203 0 80,841 2,082 Loan
Payable: On
September 12, 2019, the Company was approved for a $ 250,000 500,000
● On
May 14, 2020, the Company borrowed $ 27,494 815 4.27% 3,230 30
● On
June 10, 2020, the Company borrowed $ 41,015 1,216 4.28% 6,012 68 As
of March 14, 2023, the Company closed the equipment line of credit of $ 500,000 0 In
January 2022, the Company purchased machinery for $ 91,795 9,180 82,616 24 1.90% 0 0 41,700 0 430 On
July 23, 2024, the Company entered into a business loan and security agreement with Altbanq Lending II LLC in the amount of $ 1,300,000 26,000 403,000 44,816 21.2% 1,534,000 260,000 AmpliTech
Group, Inc. Notes
To Consolidated Financial Statements For
the Years Ended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12)
Income Taxes As
of December 31, 2024 and 2023, the Company had net operating loss carry forwards of $ 11.6 7.9 39,000 24,000 The
components for the provision of income taxes include the following: Schedule of
Components for the Provision of Income Taxes
December
31, December
31,
Current federal and state $ - $ -
Deferred
federal and state 15,000 24,000
Total
provision for income taxes $ 15,000 $ 24,000 A
reconciliation of the statutory US federal income tax rate to the Company’s effective income tax rate is as follows: Schedule of Effective Income Tax Rate
December
31, December
31,
Federal tax 21.0 % 21.0 %
State tax 0.8 % 0.8 %
Permanent items (0.1 )% (0.4 )%
Change in rate 0.0 % 2.5 %
Valuation
allowance (21.9 )% (24.9 )%
Effective
income tax rate (0.2 )% (1.0 )% AmpliTech
Group, Inc. Notes
To Consolidated Financial Statements For
the Years Ended December 31, 2024 and 2023 Deferred
income taxes reflect the net tax effect of temporary differences between amounts recorded for financial reporting purposes and amounts
used for tax purposes. The Company has a net cumulative deferred tax liability of $ 39,000 .
The major components of deferred tax assets and liabilities are as follows: Schedule
of Components of Deferred Tax Assets and Liabilities
December
31, December
31,
Deferred tax
assets
Inventory
obsolescence $ 232,000 $ 250,000
ROU
assets 40,000 31,000
Stock-based
compensation 227,000 27,000
Research
and development 588,000 426,000
Loss
carryforward 3,474,000 1,723,000
Valuation
allowance (4,315,000 ) (2,150,000 )
Total
deferred tax assets $ 246,000 $ 307,000
Deferred tax liabilities
Fixed
assets $ (120,000 ) $ (149,000 )
Cost
method investment (29,000 ) (28,000 )
Intangible
assets (136,000 ) (154,000 )
Total
deferred tax liabilities $ (285,000 ) $ (331,000 )
Total
net deferred income tax liabilities $ (39,000 ) $ (24,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13)
Stockholders’ Equity The
total number of shares of stock this Corporation is authorized to issue shall be five hundred one million ( 501,000,000 0.001 500,000,000 1,000,000 Preferred
Stock On
July 10, 2013, the Board of Directors of the Company approved a certificate of amendment to the articles of incorporation and changed
the authorized capital stock of the Company to include and authorize 500,000 0.001 1,000,000 0.001 On
October 7, 2020, our Board of Directors and our stockholders approved a resolution to amend and restate the certificate of designation
of preferences, rights and limitations of Series A Convertible Preferred Stock to restate that there are 401,000 on
the record date for the determination of shareholders entitled to vote on such matter or, if no such record date is established, on
the date such vote is taken, or any written consent of shareholders is solicited. The number of votes entitled to be cast by the
holders of the AmpliTech
Group, Inc. Notes
To Consolidated Financial Statements For
the Years Ended December 31, 2024 and 2023 Common
Stock: The
Company originally authorized 50,000,000 0.001 50,000,000 500,000,000 On
February 17, 2021, AmpliTech Group Inc., common stock and warrants under the symbols “AMPG” and “AMPGW”, respectively,
commenced trading on NASDAQ. On
September 9, 2024, the Company entered into a Securities Purchase Agreement with a single institutional investor to sell 1,369,488 0.001 0.7302 1 180,000 On
November 24, 2024, the Company entered into a Securities Purchase Agreement with three institutional investors pursuant to which the
Company agreed to sell in a registered direct offering, 1,425,377 0.001 0.92 177,882 0.919 0.001 177,882 1,474,998 200,000 On
December 11, 2024, the Company entered into a Securities Purchase Agreement with three institutional investors pursuant to which the
Company agreed to sell in a registered direct offering, 1,352,500 0.001 1.60 2,164,000 220,000 On
December 16, 2024, the Company entered into a Securities Purchase Agreement with two institutional investors pursuant to which the Company
agreed to sell in a registered direct offering, 1,516,680 0.001 2.10 3,185,028 290,000 On
December 19, 2024, the Company granted restricted stock awards under the Company’s 2020 Plan to directors of the Company for an
aggregate of 45,000 15,000 90,000 On
December 24, 2024, the Company entered into a Securities Purchase Agreement with three institutional investors pursuant to which the
Company agreed to sell in a registered direct offering, 1,871,000 0.001 3.10 5,800,100 490,000 On
December 27, 2024, the Company entered into a Securities Purchase Agreement with three institutional investors pursuant to which the
Company agreed to sell in a registered direct offering, 2,173,920 0.001 4.60 10,000,032 660,000 On
August 18, 2023, the Company granted restricted stock awards under the Company’s 2020 Plan to directors of the Company for an aggregate
of 45,000 15,000 82,800 On
December 20, 2023, the Company granted 25,000 1.73 On
May 20, 2022, 30,000
restricted stock units at an exercise price of
$ 1.96
were issued to a board advisor. Vesting will
occur in equal quarterly installments of 2,500
shares 10,000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AmpliTech
Group, Inc. Notes
To Consolidated Financial Statements For
the Years Ended December 31, 2024 and 2023 In
2023, the Board and the shareholders adopted the Company’s Amended and Restated 2020 Equity Incentive Plan (the “Amended
and Restated Plan”), effective as of December 11, 2023. The Amended and Restated Plan is substantially similar to the 2020 Plan
except that it increases the shares of our common stock available for issuance thereunder to 2,250,000 As
of December 31, 2024, all outstanding stock options were issued according to the Company’s 2020 Plan, and there remains 760,142 Stock
Options: On
January 9, 2024, the Company granted a consultant ten-year stock options to purchase 2,500 1.86 3,800 5.00 1.86 1.86 116.1 3.97 On
January 16, 2024, the Company granted an employee ten-year stock options to purchase 5,000 1.93 8,800 7.51 1.93 1.93 120.1 4.01 On
January 25, 2024, the Company granted an independent contractor ten-year stock options to purchase 50,000 20,000 30,000 2.19 98,600 10.00 2.19 2.19 123.0% 4.07% On
October 28, 2024, the Company granted an employee ten-year stock options to purchase 15,000 1.02 13,400 6.38 1.02 1.02 115.8% 4.19% On
February 27, 2023, the Company granted one employee ten-year stock options to purchase 2,000 2.59 4,800 7.46 2.59 2.59 126.8% 4.08% On
May 1, 2023, the Company granted one employee ten-year stock options to purchase 5,000 3.19 14,800 7.51 3.19 3.19 126.0% 3.62 On
June 5, 2023, the Company granted one employee ten-year stock options to purchase 2,000 2.40 4,200 5.50 2.40 2.40 127.3% 3.82% On
June 12, 2023, the Company granted one employee ten-year stock options to purchase 3,000 2.49 6,600 5.50 2.49 2.49 127.0 3.89 AmpliTech
Group, Inc. Notes
To Consolidated Financial Statements For
the Years Ended December 31, 2024 and 2023 On
August 18, 2023, the Company granted one employee ten-year stock options to purchase 5,000 1.84 8,500 7.51 1.84 1.84 122.5% 4.34% On
September 25, 2023, the Company granted one employee ten-year stock options to purchase 3,000 1.85 5,100 7.51 1.85 1.85 122.5% 4.61% On
October 2, 2023, the Company granted one employee ten-year stock options to purchase 5,000 2.01 9,300 7.51 2.01 2.01 122.4% 4.73% On
December 20, 2023, the Company granted Mr. Maqbool ten-year stock options to purchase 100,000 50,000 1.73 315,593 7.36 1.73 1.73 120.7% 3.88% On
December 20, 2023, the Company granted two employees and one consultant ten-year stock options to purchase 95,000 1.73 149,907 7.36 1.73 1.73 120.7% 3.88% Below
is a table summarizing the changes in stock options outstanding for the year ended December 31, 2024 and 2023: Schedule
of Stock Options Outstanding
Number
of Weighted
Average
Options Exercise
Price ($)
Outstanding
at December 31, 2023 1,236,000 $ 2.30
Granted 72,500 $ 1.92
Exercised - -
Forfeited
or expired (13,500 ) $ 2.41
Outstanding
at December 31, 2024 1,295,000 $ 2.28
Exercisable
at December 31, 2024 706,202 $ 2.64
Number of Weighted Average
Options Exercise Price ($)
Outstanding at December 31, 2022 916,000 $ 2.49
Granted 320,000 $ 1.78
Exercised - -
Forfeited or expired - $ -
Outstanding at December 31, 2023 1,236,000 $ 2.30
Exercisable at December 31, 2023 483,344 $ 2.95 408,191
248,996
953,483
4.05
4.14
3,701,285 AmpliTech
Group, Inc. Notes
To Consolidated Financial Statements For
the Years Ended December 31, 2024 and 2023 Warrants: Below
is a table summarizing the changes in warrants outstanding for the year ended December 31, 2024 and 2023: Schedule
of Warrants Outstanding
Number
of Weighted
Average
Warrants Exercise
Price ($)
Outstanding
at December 31, 2023 3,296,942 $ 7.83
Granted - -
Exercised - -
Forfeited
or expired - -
Outstanding
at December 31, 2024 3,296,942 $ 7.83
Exercisable
at December 31, 2024 3,296,942 $ 7.83
Number of Weighted Average
Warrants Exercise Price ($)
Outstanding at December 31, 2022 3,296,942 $ 7.83
Granted - -
Exercised - -
Forfeited or expired - -
Outstanding at December 31, 2023 3,296,942 $ 7.83
Exercisable at December 31, 2023 3,296,942 $ 7.83 Stock-based
compensation expense related to warrants of $ 0 0 1.23 4,200 Restricted
Stock Units On
December 19, 2024, the Company granted restricted stock awards under the Company’s 2020 Plan to directors of the Company for an
aggregate of 45,000 15,000 90,000 On
August 18, 2023, the Company granted restricted stock awards under the Company’s 2020 Plan to directors of the Company for an aggregate
of 45,000 15,000 82,800 On
December 20, 2023, 25,000 1.73 On
May 20, 2022, 30,000 1.96 2,500 10,000 AmpliTech
Group, Inc. Notes
To Consolidated Financial Statements For
the Years Ended December 31, 2024 and 2023 Below
is a table summarizing the changes in restricted stock units outstanding for the year ended December 31, 2024: Schedule of Changes in Restricted Stock Units Outstanding
Number
of Weighted
Average
RSUs Exercise
Price ($)
Outstanding
at December 31, 2023 12,500 $ 1.96
Granted 45,000 $ 2.00
Vested (55,000 ) $ 1.99
Forfeited
or expired - -
Outstanding
at December 31, 2024 2,500 $ 1.96 Stock-based
compensation expense related to restricted stock units of $ 109,590 140,662 7,655 0.14 12,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On
July 26, 2024, the Company’s AGTGSS division entered into a licensing product agreement. Under the terms of the agreement, the
licensor agreed to an exclusive United States distribution and global licensing rights for certain 5G telecom equipment for 18 months
for the purpose of marketing, selling, renting, deployment and maintenance of the licensed products with the Company. For services, the
Company will pay the Licensor certain software IP license fees in the amount of $ 1,250,000 7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5)
Subsequent events On
January 17, 2025, Mr. Matthew Kappers resigned as a director of the Company, including his positions as the chairman of the Nominating
and Corporate Governance Committee, and as a member of the Audit Committee and the Compensation Committee, effective immediately. Mr.
Kappers’ resignation is for personal reasons and not due to any disagreement with the Company’s management team or the Company’s
board on any matter relating to the operations, policies or practices of the Company or any issues regarding the Company’s accounting
policies or practices. On
January 17, 2025, the Board appointed Mr. Shailesh “Sonny” Modi as a director of the Board of Directors of the Company to
fill the vacancy resulting from Mr. Kappers’ resignation. The Board appointed Mr. Modi to serve as the chairman of the Nominating
and Corporate Governance Committee, and a member of the Audit Committee and the Compensation Committee, effective immediately. On
January 20, 2025, the Company entered into a standard form of director agreement with each of the foregoing independent directors:
Mr. Andrew Lee, Mr. Daniel Mazziota and Mr. Shailesh “Sonny” Modi. The Director Agreement provides for a one (1) year term
unless terminated earlier upon certain events set forth in the Director Agreement, which includes among other things, resignation or
removal. In addition, the Director Agreement also provides, among other things, reimbursement of expenses for attending meetings, indemnification
and annual compensation of 15,000 On March 20, 2025, the Company entered into a non-binding
letter of intent with a contract manufacturer on behalf of its end user for the purchase of $78 million of the Company’s Oran radios. If fulfilled, deliveries of the order are expected to start in FY2025 and will substantially increase each year thereafter
into 2027. The non-binding letter of intent is subject to the parties entering into a series of definitive purchase orders. No assurance
can be given that the Company will enter into any purchase orders for the total amount of $78 million On
March 21, 2025, we entered into an equity distribution agreement, or the Equity Distribution Agreement, with Maxim Group LLC , or
Maxim, relating to offer and sell shares of our common stock having an aggregate offering price of up to $ 25 AmpliTech
Group, Inc. Notes
To Consolidated Financial Statements For
the Years Ended December 31, 2024 and 2023 On March 25, 2025, AmpliTech Group, Inc., a Nevada corporation (the “Company”),
entered into a Bank Loan Agreement (the “Loan Agreement”) with Dime Community Bank (the “Bank”) for a revolving
line of credit for up to $ 750,000 500.00 814,635 The Revolving Line of
Credit is evidenced by a promissory note, which is due on demand, or if there is no demand, then on March 1, 2026, unless extended, modified
or renewed (the “Note”). The Company has agreed to pay regular monthly payments of all accrued unpaid interest due as of
each payment date, beginning April 1, 2025, with all subsequent interest payments to be due on the same day of each month thereafter.
The Note bears a variable interest rate based on changes in the Wall Street Journal Prime Rate as published in the Wall Street Journal
from time to time, plus 1.000%, provided however, under no circumstances will the interest rate be less than 6.250% per annum or more
than the maximum rate allowed by applicable law. Late payment is subject to a fee of 5.000% of the regularly scheduled payment. In the
event of default, the Note bears an interest at a rate per annum equal to 5.000% above the rate that is otherwise applicable to such
amounts. Among other things, the Loan Agreement contains customary representations
and warranties, events of default, negative and affirmative covenants and financial covenants, and certain limitations on dispositions
of assets. The Loan Agreement also contains usual and customary events of default (with customary grace periods, as applicable) and provides
that, upon the occurrence of an event of default, payment of all amounts payable under the Note may be accelerated at the Bank’s
option and/or the Bank’s commitment and obligations will terminate without notice to the Company. On March 26, 2025, the Company entered into an asset purchase agreement
with Titan Crest, LLC, a Delaware limited liability company (the “Seller”), and its affiliate, to purchase certain assets
including intellectual property used in developing, manufacturing, marketing and selling products that use radio frequency technology
(“5G ORAN radio products”) (the “Asset Purchase Agreement”). The Asset Purchase Agreement contains customary representations
and warranties and covenants by each party. In addition to customary closing conditions, the closing of the transactions and the payment
of the purchase price contemplated by the Asset Purchase Agreement is conditioned upon certain conditions, including but not limited to
(i) the issue of a purchase order from Telus for fiscal year delivery to the Company, (ii) a purchase order between the Company and the
Seller or its affiliate pursuant to which the Seller will assist in manufacturing the products to be sold to Telus to meet its purchase
order, and (iii) receipt of correspondence from Telus to the Company, indicating Telus’ intention to issue purchase orders (including
Telus’ initial purchase order) which purchase orders will be spread out over 3 years (“Telus Subsequent Purchase Orders”). The aggregate
purchase price for the assets is $ 8,000,000 3,000,000 5,000,000 2,500,000 2,500,000 500,000 2,500,000 In addition, under the Asset Purchase Agreement, the parties are obligated,
subject to certain limitations, to indemnify the other for certain customary and other specified matters, including breaches of representations
and warranties, breaches of covenants and for certain liabilities and third-party claims. Further, the Seller and its affiliate, jointly
and severally, agreed for a period of 10 years not to engage in certain competitive activities with respect to the business or proposed
business relating to the assets sold to the Company. In addition, the Asset Purchase Agreement contemplates that after the closing, the
Company and the Seller will enter short-term transition services agreements for up to two of the Seller’s employees to provide Company
assistance in the assignment and transfer of the purchased assets from the Seller to the Company for a fee not to exceed $ 430,000 In connection with
the transaction, Seller’s affiliate agreed to transfer all of its rights, title and interest in 5G ORAN radio products
technology and intellectual property rights to Seller. Subsequent to the transaction, Seller’s affiliate will continue its
business and retain its employees focusing on software solutions and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Accounting</t>
        </is>
      </c>
      <c r="B4" s="3" t="inlineStr">
        <is>
          <t xml:space="preserve">Basis
of Accounting The
accompanying consolidated financial statements have been prepared using the accrual basis of accounting. </t>
        </is>
      </c>
    </row>
    <row r="5">
      <c r="A5" s="3" t="inlineStr">
        <is>
          <t>Principles of Consolidation</t>
        </is>
      </c>
      <c r="B5" s="3" t="inlineStr">
        <is>
          <t xml:space="preserve">Principles
of Consolidation The
accompanying consolidated financial statements include the accounts of the Company and its subsidiaries. All Intercompany accounts and
transactions have been eliminated in consolidation. AmpliTech
Group, Inc. Notes
To Consolidated Financial Statements For
the Years Ended December 31, 2024 and 2023 </t>
        </is>
      </c>
    </row>
    <row r="6">
      <c r="A6" s="3" t="inlineStr">
        <is>
          <t>Use of Estimates</t>
        </is>
      </c>
      <c r="B6" s="3" t="inlineStr">
        <is>
          <t xml:space="preserve">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t>
        </is>
      </c>
    </row>
    <row r="7">
      <c r="A7" s="3" t="inlineStr">
        <is>
          <t>Cash and Cash Equivalents</t>
        </is>
      </c>
      <c r="B7" s="3" t="inlineStr">
        <is>
          <t xml:space="preserve">Cash
and Cash Equivalents The
Company considers deposits that can be redeemed on demand and investments and marketable securities that have original maturities of
less than three months, when purchased, to be cash equivalents. As of December 31, 2024, the Company’s cash and cash equivalents
were deposited in four financial institutions. The
Company’s policy is to place its cash and cash equivalents with high-quality, major financial and investment institutions to limit
the amount of credit exposure. Accounts at each financial institution are insured by the Federal Deposit Insurance Corporation (“FDIC”)
up to $ 250,000 18,749,154 3,170,500 </t>
        </is>
      </c>
    </row>
    <row r="8">
      <c r="A8" s="3" t="inlineStr">
        <is>
          <t>Accounts Receivable</t>
        </is>
      </c>
      <c r="B8" s="3" t="inlineStr">
        <is>
          <t xml:space="preserve">Accounts
Receivable Accounts
receivable consist of trade receivables arising from credit sales to customers in the normal course of business. These receivables are
recorded at the time of sale, net of an allowance for current expected credit losses. In accordance with ASC Topic 326, “ Financial
Instruments – Credit Losses An
allowance of $ 0 </t>
        </is>
      </c>
    </row>
    <row r="9">
      <c r="A9" s="3" t="inlineStr">
        <is>
          <t>Marketable Securities</t>
        </is>
      </c>
      <c r="B9" s="3" t="inlineStr">
        <is>
          <t xml:space="preserve">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AmpliTech
Group, Inc. Notes
To Consolidated Financial Statements For
the Years Ended December 31, 2024 and 2023 </t>
        </is>
      </c>
    </row>
    <row r="10">
      <c r="A10" s="3" t="inlineStr">
        <is>
          <t>Inventories</t>
        </is>
      </c>
      <c r="B10" s="3" t="inlineStr">
        <is>
          <t xml:space="preserve">Inventories Inventories,
which consist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December 31, 2024 and 2023, the reserve for inventory obsolescence was $ 1,062,000 1,146,000 </t>
        </is>
      </c>
    </row>
    <row r="11">
      <c r="A11" s="3" t="inlineStr">
        <is>
          <t>Property and Equipment</t>
        </is>
      </c>
      <c r="B11" s="3" t="inlineStr">
        <is>
          <t xml:space="preserve">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t>
        </is>
      </c>
    </row>
    <row r="12">
      <c r="A12" s="3" t="inlineStr">
        <is>
          <t>Intangible Assets</t>
        </is>
      </c>
      <c r="B12" s="3" t="inlineStr">
        <is>
          <t xml:space="preserve">Intangible
Assets Definite-lived
intangible assets including customer relationships and intellectual property are subject to amortization. Intangible assets are amortized
over their estimated useful life on a straight-line basis. Estimated useful lives are determined considering the period the assets are
expected to contribute to future cash flows. Indefinite-lived intangible assets are not subject to amortization. Intangible
assets are amortized as follows: Schedule
of Amortization of Intangible Assets
Description Useful
Life Method
Trade
names Indefinite N/A
Customer
relationships 15 20 Straight-line
Intellectual
property 15 Straight-line AmpliTech
Group, Inc. Notes
To Consolidated Financial Statements For
the Years Ended December 31, 2024 and 2023 </t>
        </is>
      </c>
    </row>
    <row r="13">
      <c r="A13" s="3" t="inlineStr">
        <is>
          <t>Long-Lived Assets</t>
        </is>
      </c>
      <c r="B13" s="3" t="inlineStr">
        <is>
          <t xml:space="preserve">Long-Lived
Assets The
Company reviews the carrying value of long-lived assets such property and equipment, right-of-use (“ROU”) assets, and definite-lived
intangible assets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t>
        </is>
      </c>
    </row>
    <row r="14">
      <c r="A14" s="3" t="inlineStr">
        <is>
          <t>Goodwill and Indefinite-Lived Intangible Assets</t>
        </is>
      </c>
      <c r="B14" s="3" t="inlineStr">
        <is>
          <t xml:space="preserve">Goodwill
and Indefinite-Lived Intangible Assets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tangible and identifiable intangible assets acquired. Goodwill
and intangible assets deemed to have indefinite lives are not amortized, but are tested for impairment annually on December 31, or more
frequently when events or circumstances indicate an impairment may have occurred. When assessing the recoverability of goodwill and indefinite-lived
intangible assets, the Company may first assess qualitative factors in determining whether it is more likely than not that the fair value
of a reporting unit, including goodwill, or an indefinite-lived intangible asset is less than its carrying amount. The qualitative assessment
is based on several factors, including the current operating environment, industry and market conditions, and overall financial performance.
The Company may elect to bypass this qualitative assessment for some or all of its reporting units or other indefinite-lived intangible
assets and perform a quantitative assessment, based on management’s judgment. If
we quantitatively test goodwill and indefinite-lived intangible assets for possible impairme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 their fair value, the reporting unit and indefinite-lived assets are considered
to be impaired, and an impairment charge is recognized for the difference. AmpliTech
Group, Inc. Notes
To Consolidated Financial Statements For
the Years Ended December 31, 2024 and 2023 We
estim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Additional assumptions include forecasted growth rates, estimated discount
rates, and estimated royalty rates for our indefinite-lived intangible assets. </t>
        </is>
      </c>
    </row>
    <row r="15">
      <c r="A15" s="3" t="inlineStr">
        <is>
          <t>Investment Policy-Cost Method</t>
        </is>
      </c>
      <c r="B15" s="3" t="inlineStr">
        <is>
          <t xml:space="preserve">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 348,250 </t>
        </is>
      </c>
    </row>
    <row r="16">
      <c r="A16" s="3" t="inlineStr">
        <is>
          <t>Investment in Digital Assets</t>
        </is>
      </c>
      <c r="B16" s="3" t="inlineStr">
        <is>
          <t xml:space="preserve">Investment
in Digital Assets We
account for all digital assets as indefinite-lived intangible assets in accordance with ASC Topic 350, “ Intangibles—Goodwill
and Other We
conducted an analysis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Gains are not recorded
until realized upon sale(s), at which point they are presented net of any impairment losses for the same digital assets. In determining
the gain to be recognized upon sale, we calculate the difference between the sales price and carrying value of the digital assets sold
immediately prior to sale. AmpliTech
Group, Inc. Notes
To Consolidated Financial Statements For
the Years Ended December 31, 2024 and 2023 </t>
        </is>
      </c>
    </row>
    <row r="17">
      <c r="A17" s="3" t="inlineStr">
        <is>
          <t>Leases</t>
        </is>
      </c>
      <c r="B17" s="3" t="inlineStr">
        <is>
          <t xml:space="preserve">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t>
        </is>
      </c>
    </row>
    <row r="18">
      <c r="A18" s="3" t="inlineStr">
        <is>
          <t>Revenue Recognition</t>
        </is>
      </c>
      <c r="B18" s="3" t="inlineStr">
        <is>
          <t xml:space="preserve">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mpliTech
Group, Inc. Notes
To Consolidated Financial Statements For
the Years Ended December 31, 2024 and 2023 Allocate
the transaction price to performance obligations in the contract Recognize
revenue when or as we satisfy a performance obligation. </t>
        </is>
      </c>
    </row>
    <row r="19">
      <c r="A19" s="3" t="inlineStr">
        <is>
          <t>Cost of Sales</t>
        </is>
      </c>
      <c r="B19" s="3" t="inlineStr">
        <is>
          <t xml:space="preserve">Cost
of Sales We
include product costs such material, direct labor, overhead costs, production-related depreciation expense, outside labor and production
supplies in cost of sales. </t>
        </is>
      </c>
    </row>
    <row r="20">
      <c r="A20" s="3" t="inlineStr">
        <is>
          <t>Shipping and Handling</t>
        </is>
      </c>
      <c r="B20" s="3" t="inlineStr">
        <is>
          <t xml:space="preserve">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the cost
of sales. </t>
        </is>
      </c>
    </row>
    <row r="21">
      <c r="A21" s="3" t="inlineStr">
        <is>
          <t>Research and Development</t>
        </is>
      </c>
      <c r="B21" s="3" t="inlineStr">
        <is>
          <t xml:space="preserve">Research
and Development In
accordance with ASC Topic 730, “ Research and Development Research
and development costs for the years ended December 31, 2024 and 2023 were $ 3,590,695 2,341,845 </t>
        </is>
      </c>
    </row>
    <row r="22">
      <c r="A22" s="3" t="inlineStr">
        <is>
          <t>Income Taxes</t>
        </is>
      </c>
      <c r="B22" s="3" t="inlineStr">
        <is>
          <t xml:space="preserve">Income
Taxes The
Company’s deferred tax assets and liabilities for the expected future tax consequences of events have been included in the
financial statements or tax returns. Under this method, AmpliTech
Group, Inc. Notes
To Consolidated Financial Statements For
the Years Ended December 31, 2024 and 2023 </t>
        </is>
      </c>
    </row>
    <row r="23">
      <c r="A23" s="3" t="inlineStr">
        <is>
          <t>Loss Per Share</t>
        </is>
      </c>
      <c r="B23" s="3" t="inlineStr">
        <is>
          <t xml:space="preserve">Loss
Per Share Basic
loss per share is calculated by dividing net loss by the weighted average number of shares of common stock outstanding during each period.
Diluted loss per share is calculated by adjusting the weighted average number of shares of common stock outstanding for the dilutive
effect, if any, of common stock equivalents. Common stock equivalents whose effect would be anti-dilutive are not included in diluted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As of December 31, 2024 and 2023, there were 4,594,442 4,545,442 </t>
        </is>
      </c>
    </row>
    <row r="24">
      <c r="A24" s="3" t="inlineStr">
        <is>
          <t>Fair Value Measurements</t>
        </is>
      </c>
      <c r="B24" s="3"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t>
        </is>
      </c>
    </row>
    <row r="25">
      <c r="A25" s="3" t="inlineStr">
        <is>
          <t>Stock-Based Compensation</t>
        </is>
      </c>
      <c r="B25" s="3" t="inlineStr">
        <is>
          <t xml:space="preserve">Stock-Based
Compensation The
Company records stock-based compensation in accordance with ASC Topic 718, “ Share-Based Payments AmpliTech
Group, Inc. Notes
To Consolidated Financial Statements For
the Years Ended December 31, 2024 and 2023 </t>
        </is>
      </c>
    </row>
    <row r="26">
      <c r="A26" s="3" t="inlineStr">
        <is>
          <t>Concentration of Credit Risk</t>
        </is>
      </c>
      <c r="B26" s="3" t="inlineStr">
        <is>
          <t xml:space="preserve">Concentration
of Credit Risk Financial
instruments that potentially subject the Company to concentration of credit risk consist primarily of cash and cash equivalents, marketable
securities and accounts receivable. The
Company places its cash and cash equivalents and marketable securities with high-quality, major financial and investment institutions
in order to limit the amount of credit exposure. For accounts receivable, the Company performs ongoing credit evaluations of its customers
and maintains allowances for potential credit losses. Sales
to the Company’s largest customer represented approximately 13.97% 8.45% 33.05% 11.69% 33.14% 17.18% </t>
        </is>
      </c>
    </row>
    <row r="27">
      <c r="A27" s="3" t="inlineStr">
        <is>
          <t>Recently Adopted Accounting Pronouncements</t>
        </is>
      </c>
      <c r="B27" s="3" t="inlineStr">
        <is>
          <t xml:space="preserve">Recently
Adopted Accounting Pronouncements In
November 2023, the FASB issued ASU 2023-07, “ Segment Reporting (Topic 280): Improvements to Reportable Segment Disclosures </t>
        </is>
      </c>
    </row>
    <row r="28">
      <c r="A28" s="3" t="inlineStr">
        <is>
          <t>Recently Issued Accounting Pronouncements Not Yet Adopted</t>
        </is>
      </c>
      <c r="B28" s="3" t="inlineStr">
        <is>
          <t xml:space="preserve">Recently
Issued Accounting Pronouncements Not Yet Adopted In
August 2023, the FASB issued ASU 2023-05, “ Business Combinations—Joint Venture Formations (Subtopic 805-60): Recognition
and Initial Measurement In
December 2023, the FASB issued ASU 2023-09, “ Income Taxes (Topic 740): Improvements to Income Tax Disclosures AmpliTech
Group, Inc. Notes
To Consolidated Financial Statements For
the Years Ended December 31, 2024 and 2023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Property and Equipment Depreciated</t>
        </is>
      </c>
      <c r="B4" s="3" t="inlineStr">
        <is>
          <t xml:space="preserve">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t>
        </is>
      </c>
    </row>
    <row r="5">
      <c r="A5" s="3" t="inlineStr">
        <is>
          <t>Schedule of Amortization of Intangible Assets</t>
        </is>
      </c>
      <c r="B5" s="3" t="inlineStr">
        <is>
          <t xml:space="preserve">Intangible
assets are amortized as follows: Schedule
of Amortization of Intangible Assets
Description Useful
Life Method
Trade
names Indefinite N/A
Customer
relationships 15 20 Straight-line
Intellectual
property 15 Straight-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ed Revenue</t>
        </is>
      </c>
      <c r="B4" s="3" t="inlineStr">
        <is>
          <t xml:space="preserve">The
following table presents sales disaggregated based on geographic regions and for the years ended: Schedule
of Disaggregated Revenue
AmpliTech
Inc. and Specialty Microwave December
31, 2024 December
31, 2023
Domestic sales
$ 2,660,340 $ 5,120,694
International
sales 940,135 1,267,459
Total sales $ 3,600,475 $ 6,388,153
Spectrum
Domestic sales $ 4,088,483 $ 6,234,934
International
sales 1,819,414 2,961,490
Total sales $ 5,907,897 $ 9,196,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t>
        </is>
      </c>
      <c r="B4" s="3" t="inlineStr">
        <is>
          <t>The
following table presents summary information by segment for the year ended December 31, 2024: Schedule
of Segment Reporting
Manufacturing
and Engineering Distribution Corporate Total
Revenue
$ 3,600,475 $ 5,907,897 $ - $ 9,508,372
Cost
of goods sold 3,227,140 2,796,125 - 6,023,265
Net
income (loss) (7,379,725 ) 1,146,548 (5,009,227 ) (11,242,404 )
Research and development (1) 3,590,695 - - 3,590,695
Total
assets 27,344,872 15,821,000 54,410 43,220,482
Depreciation
and amortization 418,733 120,026 - 538,759
Interest
expense, net 25,216 - 266,979 292,195 AmpliTech
Group, Inc. Notes
To Consolidated Financial Statements For
the Years Ended December 31, 2024 and 2023 The
following table presents summary information by segment for the year ended December 31, 2023:
Manufacturing
and Engineering Distribution Corporate Total
Revenue $ 6,388,153 $ 9,196,424 $ - $ 15,584,577
Cost of goods sold 3,565,467 4,743,482 - 8,308,949
Net
income (loss) (3,619,842 ) 2,060,234 (905,831 ) (2,465,439 )
Research and development (2) 2,341,845 - - 2,341,845
Total
assets 11,461,268 16,540,789 3,405,572 31,407,629
Depreciation
and amortization 362,663 168,497 - 531,160
Interest
expense, net 26,901 - (7,620 ) 19,281
(1) Research and development for the year ending December 31, 2024 was comprised
of $ 2,030,071 1,560,624
(2) Research and development for the year ending December 31, 2023 was comprised of $ 157,984 2,183,8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y</t>
        </is>
      </c>
      <c r="B4" s="3" t="inlineStr">
        <is>
          <t xml:space="preserve">The
inventory consists of the following at December 31, 2024 and 2023: Schedule
of Inventory
December 31, December 31,
2024 2023
Raw Materials $ 1,261,307 $ 959,645
Work-in Progress 190,818 51,140
Finished
Goods 7,198,639 6,672,793
Subtotal $ 8,650,764 $ 7,683,578
Less: Reserve for
Obsolescence (1,062,000 ) (1,146,000 )
Less: Reserve for Obsolescence (1,062,000 ) (1,146,000 )
Total $ 7,588,764 $ 6,537,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500000000</v>
      </c>
      <c r="C4" s="5" t="n">
        <v>500000000</v>
      </c>
    </row>
    <row r="5">
      <c r="A5" s="3" t="inlineStr">
        <is>
          <t>Common stock, shares issued</t>
        </is>
      </c>
      <c r="B5" s="5" t="n">
        <v>19656460</v>
      </c>
      <c r="C5" s="5" t="n">
        <v>9714613</v>
      </c>
    </row>
    <row r="6">
      <c r="A6" s="3" t="inlineStr">
        <is>
          <t>Common stock, shares outstanding</t>
        </is>
      </c>
      <c r="B6" s="5" t="n">
        <v>19656460</v>
      </c>
      <c r="C6" s="5" t="n">
        <v>9714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t December 31, 2024 and 2023: Schedule
of Property and Equipment
December 31, December 31,
2024 2023
Lab Equipment $ 3,429,447 $ 3,400,207
Manufacturing Equipment 129,745 129,745
Automobiles 7,335 7,335
Computer Equipment and Software 146,785 194,238
Leasehold Improvements 84,172 84,172
Furniture
and Fixtures 170,643 170,643
Subtotal 3,968,127 3,986,340
Less:
Accumulated Depreciation (1,714,432 ) (1,386,892 )
Total $ 2,253,695 $ 2,599,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at December 31, 2024: Schedule
of Intangible Assets
Gross Carrying Accumulated Weighted
Amount Amortization Net Average
Life
Trade name $ 514,284 $ - $ 514,284 Indefinite
Customer
relationships 2,178,631 326,796 1,851,835 16.97
Total $ 2,692,915 $ 326,796 $ 2,366,119 Intangible assets consisted of the following
at December 31, 2023:
Gross Carrying Accumulated Weighted
Amount Amortization Net Average Life
Trade name $ 584,517 $ - $ 584,517 Indefinite
Customer relationships 2,591,491 336,330 2,255,161 16.81
Intellectual property 202,771 58,316 144,455 10.71
Total $ 3,378,779 $ 394,646 $ 2,984,133 </t>
        </is>
      </c>
    </row>
    <row r="5">
      <c r="A5" s="3" t="inlineStr">
        <is>
          <t>Schedule of Amortization of Assets</t>
        </is>
      </c>
      <c r="B5" s="3" t="inlineStr">
        <is>
          <t xml:space="preserve">Annual
amortization of intangible assets are as follows: Schedule
of Amortization of Assets
2025 108,932
2026 108,932
2027 108,932
2028 108,932
2029 108,932
Thereafter 1,307,175
Total $ 1,851,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Assets and Liabilities</t>
        </is>
      </c>
      <c r="B4" s="3" t="inlineStr">
        <is>
          <t xml:space="preserve">The
following was included in our balance sheet as of December 31, 2024 and 2023: Schedule
of Lease Assets and Liabilities
December
31, December
31,
Operating
leases
Assets
ROU operating
lease assets $ 4,399,975 $ 3,538,798
Liabilities
Current portion of operating
lease $ 449,622 $ 541,324
Operating lease, net of
current portion $ 4,139,562 $ 3,171,979
Total operating lease liabilities $ 4,589,184 $ 3,713,303
Financing
leases
Assets
Property and equipment, gross $ 234,036 $ 234,036
Accumulated
depreciation (190,217 ) (151,919 )
Property and equipment, net $ 43,819 $ 82,117
Liabilities
Current portion of financing
lease $ 16,522 $ 16,799
Financing lease, net of current
portion $ 15,478 $ 32,537
Total financing lease liabilities $ 32,000 $ 49,336 </t>
        </is>
      </c>
    </row>
    <row r="5">
      <c r="A5" s="3" t="inlineStr">
        <is>
          <t>Schedule of Weighted Average Remaining Lease Term and Weighted Average Discount Rate</t>
        </is>
      </c>
      <c r="B5" s="3" t="inlineStr">
        <is>
          <t>The
weighted average remaining lease term and weighted average discount rate at December 31, 2024 and 2023 are as follows: Schedule
of Weighted Average Remaining Lease Term and Weighted Average Discount Rate
Weighted
average remaining lease term (years) December
31, 2024 December
31, 2023
Operating leases 7.95 9.36
Financing leases 2.08 2.97
Weighted average discount
rate
Operating leases 6.40 % 4.45 %
Financing leases 4.65 % 4.72 %</t>
        </is>
      </c>
    </row>
    <row r="6">
      <c r="A6" s="3" t="inlineStr">
        <is>
          <t>Schedule of Future Minimum Operating Lease Payments</t>
        </is>
      </c>
      <c r="B6" s="3" t="inlineStr">
        <is>
          <t xml:space="preserve">The
following table reconciles future minimum operating lease payments to the discounted lease liability as of December 31, 2024: Schedule
of Future Minimum Operating Lease Payments
2025 721,020
2026 744,511
2027 763,543
2028 779,311
2029 781,351
Thereafter 1,980,928
Total lease payments 5,770,664
Less
imputed interest (1,181,480 )
Total lease obligations 4,589,184
Less current obligations (449,622 )
Long-term
lease obligations $ 4,139,562 </t>
        </is>
      </c>
    </row>
    <row r="7">
      <c r="A7" s="3" t="inlineStr">
        <is>
          <t>Schedule of Future Minimum Lease Payments for Finance Lease</t>
        </is>
      </c>
      <c r="B7" s="3" t="inlineStr">
        <is>
          <t xml:space="preserve">The
following table reconciles future minimum financing lease payments to the discounted lease liability as of December 31, 2024: Schedule
of Future Minimum Lease Payments for Finance Lease
2025 17,630
2026 11,982
2027 3,994
Total lease payments 33,606
Less
imputed interest (1,606 )
Total lease obligations 32,000
Less
current obligations (16,522 )
Long-term lease
obligations $ 15,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for the Provision of Income Taxes</t>
        </is>
      </c>
      <c r="B4" s="3" t="inlineStr">
        <is>
          <t xml:space="preserve">The
components for the provision of income taxes include the following: Schedule of
Components for the Provision of Income Taxes
December
31, December
31,
Current federal and state $ - $ -
Deferred
federal and state 15,000 24,000
Total
provision for income taxes $ 15,000 $ 24,000 </t>
        </is>
      </c>
    </row>
    <row r="5">
      <c r="A5" s="3" t="inlineStr">
        <is>
          <t>Schedule of Effective Income Tax Rate</t>
        </is>
      </c>
      <c r="B5" s="3" t="inlineStr">
        <is>
          <t>A
reconciliation of the statutory US federal income tax rate to the Company’s effective income tax rate is as follows: Schedule of Effective Income Tax Rate
December
31, December
31,
Federal tax 21.0 % 21.0 %
State tax 0.8 % 0.8 %
Permanent items (0.1 )% (0.4 )%
Change in rate 0.0 % 2.5 %
Valuation
allowance (21.9 )% (24.9 )%
Effective
income tax rate (0.2 )% (1.0 )%</t>
        </is>
      </c>
    </row>
    <row r="6">
      <c r="A6" s="3" t="inlineStr">
        <is>
          <t>Schedule of Components of Deferred Tax Assets and Liabilities</t>
        </is>
      </c>
      <c r="B6" s="3" t="inlineStr">
        <is>
          <t>Schedule
of Components of Deferred Tax Assets and Liabilities
December
31, December
31,
Deferred tax
assets
Inventory
obsolescence $ 232,000 $ 250,000
ROU
assets 40,000 31,000
Stock-based
compensation 227,000 27,000
Research
and development 588,000 426,000
Loss
carryforward 3,474,000 1,723,000
Valuation
allowance (4,315,000 ) (2,150,000 )
Total
deferred tax assets $ 246,000 $ 307,000
Deferred tax liabilities
Fixed
assets $ (120,000 ) $ (149,000 )
Cost
method investment (29,000 ) (28,000 )
Intangible
assets (136,000 ) (154,000 )
Total
deferred tax liabilities $ (285,000 ) $ (331,000 )
Total
net deferred income tax liabilities $ (39,000 ) $ (2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Stock Options Outstanding</t>
        </is>
      </c>
      <c r="B4" s="3" t="inlineStr">
        <is>
          <t xml:space="preserve">Below
is a table summarizing the changes in stock options outstanding for the year ended December 31, 2024 and 2023: Schedule
of Stock Options Outstanding
Number
of Weighted
Average
Options Exercise
Price ($)
Outstanding
at December 31, 2023 1,236,000 $ 2.30
Granted 72,500 $ 1.92
Exercised - -
Forfeited
or expired (13,500 ) $ 2.41
Outstanding
at December 31, 2024 1,295,000 $ 2.28
Exercisable
at December 31, 2024 706,202 $ 2.64
Number of Weighted Average
Options Exercise Price ($)
Outstanding at December 31, 2022 916,000 $ 2.49
Granted 320,000 $ 1.78
Exercised - -
Forfeited or expired - $ -
Outstanding at December 31, 2023 1,236,000 $ 2.30
Exercisable at December 31, 2023 483,344 $ 2.95 </t>
        </is>
      </c>
    </row>
    <row r="5">
      <c r="A5" s="3" t="inlineStr">
        <is>
          <t>Schedule of Warrants Outstanding</t>
        </is>
      </c>
      <c r="B5" s="3" t="inlineStr">
        <is>
          <t xml:space="preserve">Below
is a table summarizing the changes in warrants outstanding for the year ended December 31, 2024 and 2023: Schedule
of Warrants Outstanding
Number
of Weighted
Average
Warrants Exercise
Price ($)
Outstanding
at December 31, 2023 3,296,942 $ 7.83
Granted - -
Exercised - -
Forfeited
or expired - -
Outstanding
at December 31, 2024 3,296,942 $ 7.83
Exercisable
at December 31, 2024 3,296,942 $ 7.83
Number of Weighted Average
Warrants Exercise Price ($)
Outstanding at December 31, 2022 3,296,942 $ 7.83
Granted - -
Exercised - -
Forfeited or expired - -
Outstanding at December 31, 2023 3,296,942 $ 7.83
Exercisable at December 31, 2023 3,296,942 $ 7.83 </t>
        </is>
      </c>
    </row>
    <row r="6">
      <c r="A6" s="3" t="inlineStr">
        <is>
          <t>Schedule of Changes in Restricted Stock Units Outstanding</t>
        </is>
      </c>
      <c r="B6" s="3" t="inlineStr">
        <is>
          <t xml:space="preserve">Below
is a table summarizing the changes in restricted stock units outstanding for the year ended December 31, 2024: Schedule of Changes in Restricted Stock Units Outstanding
Number
of Weighted
Average
RSUs Exercise
Price ($)
Outstanding
at December 31, 2023 12,500 $ 1.96
Granted 45,000 $ 2.00
Vested (55,000 ) $ 1.99
Forfeited
or expired - -
Outstanding
at December 31, 2024 2,500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Business Description (Details Narrative) - $ / shares</t>
        </is>
      </c>
      <c r="B1" s="2" t="inlineStr">
        <is>
          <t>Feb. 17, 2021</t>
        </is>
      </c>
      <c r="C1" s="2" t="inlineStr">
        <is>
          <t>Aug. 13, 2012</t>
        </is>
      </c>
      <c r="D1" s="2" t="inlineStr">
        <is>
          <t>Dec. 31, 2024</t>
        </is>
      </c>
      <c r="E1" s="2" t="inlineStr">
        <is>
          <t>Dec. 31, 2023</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Common stock, outstanding</t>
        </is>
      </c>
      <c r="B3" s="3" t="inlineStr">
        <is>
          <t xml:space="preserve"> </t>
        </is>
      </c>
      <c r="C3" s="3" t="inlineStr">
        <is>
          <t xml:space="preserve"> </t>
        </is>
      </c>
      <c r="D3" s="5" t="n">
        <v>19656460</v>
      </c>
      <c r="E3" s="5" t="n">
        <v>9714613</v>
      </c>
    </row>
    <row r="4">
      <c r="A4" s="3" t="inlineStr">
        <is>
          <t>Reverse stock split</t>
        </is>
      </c>
      <c r="B4" s="3" t="inlineStr">
        <is>
          <t>1-for-20</t>
        </is>
      </c>
      <c r="C4" s="3" t="inlineStr">
        <is>
          <t xml:space="preserve"> </t>
        </is>
      </c>
      <c r="D4" s="3" t="inlineStr">
        <is>
          <t xml:space="preserve"> </t>
        </is>
      </c>
      <c r="E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Public offering shares</t>
        </is>
      </c>
      <c r="B7" s="5" t="n">
        <v>1371428</v>
      </c>
      <c r="C7" s="3" t="inlineStr">
        <is>
          <t xml:space="preserve"> </t>
        </is>
      </c>
      <c r="D7" s="3" t="inlineStr">
        <is>
          <t xml:space="preserve"> </t>
        </is>
      </c>
      <c r="E7" s="3" t="inlineStr">
        <is>
          <t xml:space="preserve"> </t>
        </is>
      </c>
    </row>
    <row r="8">
      <c r="A8" s="3" t="inlineStr">
        <is>
          <t>Public offering per share</t>
        </is>
      </c>
      <c r="B8" s="4" t="n">
        <v>7</v>
      </c>
      <c r="C8" s="3" t="inlineStr">
        <is>
          <t xml:space="preserve"> </t>
        </is>
      </c>
      <c r="D8" s="3" t="inlineStr">
        <is>
          <t xml:space="preserve"> </t>
        </is>
      </c>
      <c r="E8" s="3" t="inlineStr">
        <is>
          <t xml:space="preserve"> </t>
        </is>
      </c>
    </row>
    <row r="9">
      <c r="A9" s="3" t="inlineStr">
        <is>
          <t>Amplitech Inc [Member]</t>
        </is>
      </c>
      <c r="B9" s="3" t="inlineStr">
        <is>
          <t xml:space="preserve"> </t>
        </is>
      </c>
      <c r="C9" s="3" t="inlineStr">
        <is>
          <t xml:space="preserve"> </t>
        </is>
      </c>
      <c r="D9" s="3" t="inlineStr">
        <is>
          <t xml:space="preserve"> </t>
        </is>
      </c>
      <c r="E9" s="3" t="inlineStr">
        <is>
          <t xml:space="preserve"> </t>
        </is>
      </c>
    </row>
    <row r="10">
      <c r="A10" s="6" t="inlineStr">
        <is>
          <t>Restructuring Cost and Reserve [Line Items]</t>
        </is>
      </c>
      <c r="B10" s="3" t="inlineStr">
        <is>
          <t xml:space="preserve"> </t>
        </is>
      </c>
      <c r="C10" s="3" t="inlineStr">
        <is>
          <t xml:space="preserve"> </t>
        </is>
      </c>
      <c r="D10" s="3" t="inlineStr">
        <is>
          <t xml:space="preserve"> </t>
        </is>
      </c>
      <c r="E10" s="3" t="inlineStr">
        <is>
          <t xml:space="preserve"> </t>
        </is>
      </c>
    </row>
    <row r="11">
      <c r="A11" s="3" t="inlineStr">
        <is>
          <t>Acquisition of entity by issuing of common stock</t>
        </is>
      </c>
      <c r="B11" s="3" t="inlineStr">
        <is>
          <t xml:space="preserve"> </t>
        </is>
      </c>
      <c r="C11" s="5" t="n">
        <v>833750</v>
      </c>
      <c r="D11" s="3" t="inlineStr">
        <is>
          <t xml:space="preserve"> </t>
        </is>
      </c>
      <c r="E11" s="3" t="inlineStr">
        <is>
          <t xml:space="preserve"> </t>
        </is>
      </c>
    </row>
    <row r="12">
      <c r="A12" s="3" t="inlineStr">
        <is>
          <t>Percentage of voting interest acquired</t>
        </is>
      </c>
      <c r="B12" s="3" t="inlineStr">
        <is>
          <t xml:space="preserve"> </t>
        </is>
      </c>
      <c r="C12" s="9" t="n">
        <v>1</v>
      </c>
      <c r="D12" s="3" t="inlineStr">
        <is>
          <t xml:space="preserve"> </t>
        </is>
      </c>
      <c r="E12" s="3" t="inlineStr">
        <is>
          <t xml:space="preserve"> </t>
        </is>
      </c>
    </row>
    <row r="13">
      <c r="A13" s="3" t="inlineStr">
        <is>
          <t>Equity interests owned by selling share holders</t>
        </is>
      </c>
      <c r="B13" s="3" t="inlineStr">
        <is>
          <t xml:space="preserve"> </t>
        </is>
      </c>
      <c r="C13" s="5" t="n">
        <v>60000</v>
      </c>
      <c r="D13" s="3" t="inlineStr">
        <is>
          <t xml:space="preserve"> </t>
        </is>
      </c>
      <c r="E13" s="3" t="inlineStr">
        <is>
          <t xml:space="preserve"> </t>
        </is>
      </c>
    </row>
    <row r="14">
      <c r="A14" s="3" t="inlineStr">
        <is>
          <t>Common stock, outstanding</t>
        </is>
      </c>
      <c r="B14" s="3" t="inlineStr">
        <is>
          <t xml:space="preserve"> </t>
        </is>
      </c>
      <c r="C14" s="5" t="n">
        <v>893750</v>
      </c>
      <c r="D14" s="3" t="inlineStr">
        <is>
          <t xml:space="preserve"> </t>
        </is>
      </c>
      <c r="E1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oss on Investment of Digital Assets (Details Narrative) - USD ($)</t>
        </is>
      </c>
      <c r="B1" s="2" t="inlineStr">
        <is>
          <t>3 Months Ended</t>
        </is>
      </c>
      <c r="C1" s="2" t="inlineStr">
        <is>
          <t>12 Months Ended</t>
        </is>
      </c>
    </row>
    <row r="2">
      <c r="B2" s="2" t="inlineStr">
        <is>
          <t>Mar. 31, 2024</t>
        </is>
      </c>
      <c r="C2" s="2" t="inlineStr">
        <is>
          <t>Dec. 31, 2024</t>
        </is>
      </c>
      <c r="D2" s="2" t="inlineStr">
        <is>
          <t>Dec. 31, 2023</t>
        </is>
      </c>
    </row>
    <row r="3">
      <c r="A3" s="6" t="inlineStr">
        <is>
          <t>Loss On Investment Of Digital Assets</t>
        </is>
      </c>
      <c r="B3" s="3" t="inlineStr">
        <is>
          <t xml:space="preserve"> </t>
        </is>
      </c>
      <c r="C3" s="3" t="inlineStr">
        <is>
          <t xml:space="preserve"> </t>
        </is>
      </c>
      <c r="D3" s="3" t="inlineStr">
        <is>
          <t xml:space="preserve"> </t>
        </is>
      </c>
    </row>
    <row r="4">
      <c r="A4" s="3" t="inlineStr">
        <is>
          <t>Transactions in digital currency</t>
        </is>
      </c>
      <c r="B4" s="4" t="n">
        <v>3250000</v>
      </c>
      <c r="C4" s="3" t="inlineStr">
        <is>
          <t xml:space="preserve"> </t>
        </is>
      </c>
      <c r="D4" s="3" t="inlineStr">
        <is>
          <t xml:space="preserve"> </t>
        </is>
      </c>
    </row>
    <row r="5">
      <c r="A5" s="3" t="inlineStr">
        <is>
          <t>Loss from the investment in digital assets</t>
        </is>
      </c>
      <c r="B5" s="3" t="inlineStr">
        <is>
          <t xml:space="preserve"> </t>
        </is>
      </c>
      <c r="C5" s="4" t="n">
        <v>3248911</v>
      </c>
      <c r="D5" s="3" t="inlineStr">
        <is>
          <t xml:space="preserve"> </t>
        </is>
      </c>
    </row>
    <row r="6">
      <c r="A6" s="3" t="inlineStr">
        <is>
          <t>Remaining balance on investment of digital assets</t>
        </is>
      </c>
      <c r="B6" s="3" t="inlineStr">
        <is>
          <t xml:space="preserve"> </t>
        </is>
      </c>
      <c r="C6" s="4" t="n">
        <v>0</v>
      </c>
      <c r="D6"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16" customWidth="1" min="2" max="2"/>
  </cols>
  <sheetData>
    <row r="1">
      <c r="A1" s="1" t="inlineStr">
        <is>
          <t>Schedule of Property and Equipment Depreciated (Details)</t>
        </is>
      </c>
      <c r="B1" s="2" t="inlineStr">
        <is>
          <t>12 Months Ended</t>
        </is>
      </c>
    </row>
    <row r="2">
      <c r="B2" s="2" t="inlineStr">
        <is>
          <t>Dec. 31, 2024</t>
        </is>
      </c>
    </row>
    <row r="3">
      <c r="A3" s="3" t="inlineStr">
        <is>
          <t>Office Equipment [Member]</t>
        </is>
      </c>
      <c r="B3" s="3" t="inlineStr">
        <is>
          <t xml:space="preserve"> </t>
        </is>
      </c>
    </row>
    <row r="4">
      <c r="A4" s="6" t="inlineStr">
        <is>
          <t>Property, Plant and Equipment [Line Items]</t>
        </is>
      </c>
      <c r="B4" s="3" t="inlineStr">
        <is>
          <t xml:space="preserve"> </t>
        </is>
      </c>
    </row>
    <row r="5">
      <c r="A5" s="3" t="inlineStr">
        <is>
          <t>Depreciation Method</t>
        </is>
      </c>
      <c r="B5" s="3" t="inlineStr">
        <is>
          <t>Straight-line</t>
        </is>
      </c>
    </row>
    <row r="6">
      <c r="A6" s="3" t="inlineStr">
        <is>
          <t>Office Equipment [Member] | Minimum [Member]</t>
        </is>
      </c>
      <c r="B6" s="3" t="inlineStr">
        <is>
          <t xml:space="preserve"> </t>
        </is>
      </c>
    </row>
    <row r="7">
      <c r="A7" s="6" t="inlineStr">
        <is>
          <t>Property, Plant and Equipment [Line Items]</t>
        </is>
      </c>
      <c r="B7" s="3" t="inlineStr">
        <is>
          <t xml:space="preserve"> </t>
        </is>
      </c>
    </row>
    <row r="8">
      <c r="A8" s="3" t="inlineStr">
        <is>
          <t>Estimated useful life</t>
        </is>
      </c>
      <c r="B8" s="3" t="inlineStr">
        <is>
          <t>3 years</t>
        </is>
      </c>
    </row>
    <row r="9">
      <c r="A9" s="3" t="inlineStr">
        <is>
          <t>Office Equipment [Member] | Maximum [Member]</t>
        </is>
      </c>
      <c r="B9" s="3" t="inlineStr">
        <is>
          <t xml:space="preserve"> </t>
        </is>
      </c>
    </row>
    <row r="10">
      <c r="A10" s="6" t="inlineStr">
        <is>
          <t>Property, Plant and Equipment [Line Items]</t>
        </is>
      </c>
      <c r="B10" s="3" t="inlineStr">
        <is>
          <t xml:space="preserve"> </t>
        </is>
      </c>
    </row>
    <row r="11">
      <c r="A11" s="3" t="inlineStr">
        <is>
          <t>Estimated useful life</t>
        </is>
      </c>
      <c r="B11" s="3" t="inlineStr">
        <is>
          <t>7 years</t>
        </is>
      </c>
    </row>
    <row r="12">
      <c r="A12" s="3" t="inlineStr">
        <is>
          <t>Machinery and Equipment [Member]</t>
        </is>
      </c>
      <c r="B12" s="3" t="inlineStr">
        <is>
          <t xml:space="preserve"> </t>
        </is>
      </c>
    </row>
    <row r="13">
      <c r="A13" s="6" t="inlineStr">
        <is>
          <t>Property, Plant and Equipment [Line Items]</t>
        </is>
      </c>
      <c r="B13" s="3" t="inlineStr">
        <is>
          <t xml:space="preserve"> </t>
        </is>
      </c>
    </row>
    <row r="14">
      <c r="A14" s="3" t="inlineStr">
        <is>
          <t>Depreciation Method</t>
        </is>
      </c>
      <c r="B14" s="3" t="inlineStr">
        <is>
          <t>Straight-line</t>
        </is>
      </c>
    </row>
    <row r="15">
      <c r="A15" s="3" t="inlineStr">
        <is>
          <t>Machinery and Equipment [Member] | Minimum [Member]</t>
        </is>
      </c>
      <c r="B15" s="3" t="inlineStr">
        <is>
          <t xml:space="preserve"> </t>
        </is>
      </c>
    </row>
    <row r="16">
      <c r="A16" s="6" t="inlineStr">
        <is>
          <t>Property, Plant and Equipment [Line Items]</t>
        </is>
      </c>
      <c r="B16" s="3" t="inlineStr">
        <is>
          <t xml:space="preserve"> </t>
        </is>
      </c>
    </row>
    <row r="17">
      <c r="A17" s="3" t="inlineStr">
        <is>
          <t>Estimated useful life</t>
        </is>
      </c>
      <c r="B17" s="3" t="inlineStr">
        <is>
          <t>7 years</t>
        </is>
      </c>
    </row>
    <row r="18">
      <c r="A18" s="3" t="inlineStr">
        <is>
          <t>Machinery and Equipment [Member] | Maximum [Member]</t>
        </is>
      </c>
      <c r="B18" s="3" t="inlineStr">
        <is>
          <t xml:space="preserve"> </t>
        </is>
      </c>
    </row>
    <row r="19">
      <c r="A19" s="6" t="inlineStr">
        <is>
          <t>Property, Plant and Equipment [Line Items]</t>
        </is>
      </c>
      <c r="B19" s="3" t="inlineStr">
        <is>
          <t xml:space="preserve"> </t>
        </is>
      </c>
    </row>
    <row r="20">
      <c r="A20" s="3" t="inlineStr">
        <is>
          <t>Estimated useful life</t>
        </is>
      </c>
      <c r="B20" s="3" t="inlineStr">
        <is>
          <t>15 years</t>
        </is>
      </c>
    </row>
    <row r="21">
      <c r="A21" s="3" t="inlineStr">
        <is>
          <t>Computer Equipment Software [Member]</t>
        </is>
      </c>
      <c r="B21" s="3" t="inlineStr">
        <is>
          <t xml:space="preserve"> </t>
        </is>
      </c>
    </row>
    <row r="22">
      <c r="A22" s="6" t="inlineStr">
        <is>
          <t>Property, Plant and Equipment [Line Items]</t>
        </is>
      </c>
      <c r="B22" s="3" t="inlineStr">
        <is>
          <t xml:space="preserve"> </t>
        </is>
      </c>
    </row>
    <row r="23">
      <c r="A23" s="3" t="inlineStr">
        <is>
          <t>Depreciation Method</t>
        </is>
      </c>
      <c r="B23" s="3" t="inlineStr">
        <is>
          <t>Straight-line</t>
        </is>
      </c>
    </row>
    <row r="24">
      <c r="A24" s="3" t="inlineStr">
        <is>
          <t>Computer Equipment Software [Member] | Minimum [Member]</t>
        </is>
      </c>
      <c r="B24" s="3" t="inlineStr">
        <is>
          <t xml:space="preserve"> </t>
        </is>
      </c>
    </row>
    <row r="25">
      <c r="A25" s="6" t="inlineStr">
        <is>
          <t>Property, Plant and Equipment [Line Items]</t>
        </is>
      </c>
      <c r="B25" s="3" t="inlineStr">
        <is>
          <t xml:space="preserve"> </t>
        </is>
      </c>
    </row>
    <row r="26">
      <c r="A26" s="3" t="inlineStr">
        <is>
          <t>Estimated useful life</t>
        </is>
      </c>
      <c r="B26" s="3" t="inlineStr">
        <is>
          <t>1 year</t>
        </is>
      </c>
    </row>
    <row r="27">
      <c r="A27" s="3" t="inlineStr">
        <is>
          <t>Computer Equipment Software [Member] | Maximum [Member]</t>
        </is>
      </c>
      <c r="B27" s="3" t="inlineStr">
        <is>
          <t xml:space="preserve"> </t>
        </is>
      </c>
    </row>
    <row r="28">
      <c r="A28" s="6" t="inlineStr">
        <is>
          <t>Property, Plant and Equipment [Line Items]</t>
        </is>
      </c>
      <c r="B28" s="3" t="inlineStr">
        <is>
          <t xml:space="preserve"> </t>
        </is>
      </c>
    </row>
    <row r="29">
      <c r="A29" s="3" t="inlineStr">
        <is>
          <t>Estimated useful life</t>
        </is>
      </c>
      <c r="B29" s="3" t="inlineStr">
        <is>
          <t>7 years</t>
        </is>
      </c>
    </row>
    <row r="30">
      <c r="A30" s="3" t="inlineStr">
        <is>
          <t>Vehicles [Member]</t>
        </is>
      </c>
      <c r="B30" s="3" t="inlineStr">
        <is>
          <t xml:space="preserve"> </t>
        </is>
      </c>
    </row>
    <row r="31">
      <c r="A31" s="6" t="inlineStr">
        <is>
          <t>Property, Plant and Equipment [Line Items]</t>
        </is>
      </c>
      <c r="B31" s="3" t="inlineStr">
        <is>
          <t xml:space="preserve"> </t>
        </is>
      </c>
    </row>
    <row r="32">
      <c r="A32" s="3" t="inlineStr">
        <is>
          <t>Estimated useful life</t>
        </is>
      </c>
      <c r="B32" s="3" t="inlineStr">
        <is>
          <t>5 years</t>
        </is>
      </c>
    </row>
    <row r="33">
      <c r="A33" s="3" t="inlineStr">
        <is>
          <t>Depreciation Method</t>
        </is>
      </c>
      <c r="B33" s="3" t="inlineStr">
        <is>
          <t>Straight-line</t>
        </is>
      </c>
    </row>
    <row r="34">
      <c r="A34" s="3" t="inlineStr">
        <is>
          <t>Leasehold Improvements [Member]</t>
        </is>
      </c>
      <c r="B34" s="3" t="inlineStr">
        <is>
          <t xml:space="preserve"> </t>
        </is>
      </c>
    </row>
    <row r="35">
      <c r="A35" s="6" t="inlineStr">
        <is>
          <t>Property, Plant and Equipment [Line Items]</t>
        </is>
      </c>
      <c r="B35" s="3" t="inlineStr">
        <is>
          <t xml:space="preserve"> </t>
        </is>
      </c>
    </row>
    <row r="36">
      <c r="A36" s="3" t="inlineStr">
        <is>
          <t>Estimated useful life</t>
        </is>
      </c>
      <c r="B36" s="3" t="inlineStr">
        <is>
          <t>7 years</t>
        </is>
      </c>
    </row>
    <row r="37">
      <c r="A37" s="3" t="inlineStr">
        <is>
          <t>Depreciation Method</t>
        </is>
      </c>
      <c r="B37" s="3" t="inlineStr">
        <is>
          <t>Straight-li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16" customWidth="1" min="2" max="2"/>
  </cols>
  <sheetData>
    <row r="1">
      <c r="A1" s="1" t="inlineStr">
        <is>
          <t>Schedule of Amortization of Intangible Assets (Details)</t>
        </is>
      </c>
      <c r="B1" s="2" t="inlineStr">
        <is>
          <t>12 Months Ended</t>
        </is>
      </c>
    </row>
    <row r="2">
      <c r="B2" s="2" t="inlineStr">
        <is>
          <t>Dec. 31, 2024</t>
        </is>
      </c>
    </row>
    <row r="3">
      <c r="A3" s="3" t="inlineStr">
        <is>
          <t>Customer Relationships [Member]</t>
        </is>
      </c>
      <c r="B3" s="3" t="inlineStr">
        <is>
          <t xml:space="preserve"> </t>
        </is>
      </c>
    </row>
    <row r="4">
      <c r="A4" s="6" t="inlineStr">
        <is>
          <t>Property, Plant and Equipment [Line Items]</t>
        </is>
      </c>
      <c r="B4" s="3" t="inlineStr">
        <is>
          <t xml:space="preserve"> </t>
        </is>
      </c>
    </row>
    <row r="5">
      <c r="A5" s="3" t="inlineStr">
        <is>
          <t>Depreciation Method</t>
        </is>
      </c>
      <c r="B5" s="3" t="inlineStr">
        <is>
          <t>Straight-line</t>
        </is>
      </c>
    </row>
    <row r="6">
      <c r="A6" s="3" t="inlineStr">
        <is>
          <t>Customer Relationships [Member] | Minimum [Member]</t>
        </is>
      </c>
      <c r="B6" s="3" t="inlineStr">
        <is>
          <t xml:space="preserve"> </t>
        </is>
      </c>
    </row>
    <row r="7">
      <c r="A7" s="6" t="inlineStr">
        <is>
          <t>Property, Plant and Equipment [Line Items]</t>
        </is>
      </c>
      <c r="B7" s="3" t="inlineStr">
        <is>
          <t xml:space="preserve"> </t>
        </is>
      </c>
    </row>
    <row r="8">
      <c r="A8" s="3" t="inlineStr">
        <is>
          <t>Useful Life</t>
        </is>
      </c>
      <c r="B8" s="3" t="inlineStr">
        <is>
          <t>15 years</t>
        </is>
      </c>
    </row>
    <row r="9">
      <c r="A9" s="3" t="inlineStr">
        <is>
          <t>Customer Relationships [Member] | Maximum [Member]</t>
        </is>
      </c>
      <c r="B9" s="3" t="inlineStr">
        <is>
          <t xml:space="preserve"> </t>
        </is>
      </c>
    </row>
    <row r="10">
      <c r="A10" s="6" t="inlineStr">
        <is>
          <t>Property, Plant and Equipment [Line Items]</t>
        </is>
      </c>
      <c r="B10" s="3" t="inlineStr">
        <is>
          <t xml:space="preserve"> </t>
        </is>
      </c>
    </row>
    <row r="11">
      <c r="A11" s="3" t="inlineStr">
        <is>
          <t>Useful Life</t>
        </is>
      </c>
      <c r="B11" s="3" t="inlineStr">
        <is>
          <t>20 years</t>
        </is>
      </c>
    </row>
    <row r="12">
      <c r="A12" s="3" t="inlineStr">
        <is>
          <t>Intellectual Property [Member]</t>
        </is>
      </c>
      <c r="B12" s="3" t="inlineStr">
        <is>
          <t xml:space="preserve"> </t>
        </is>
      </c>
    </row>
    <row r="13">
      <c r="A13" s="6" t="inlineStr">
        <is>
          <t>Property, Plant and Equipment [Line Items]</t>
        </is>
      </c>
      <c r="B13" s="3" t="inlineStr">
        <is>
          <t xml:space="preserve"> </t>
        </is>
      </c>
    </row>
    <row r="14">
      <c r="A14" s="3" t="inlineStr">
        <is>
          <t>Useful Life</t>
        </is>
      </c>
      <c r="B14" s="3" t="inlineStr">
        <is>
          <t>15 years</t>
        </is>
      </c>
    </row>
    <row r="15">
      <c r="A15" s="3" t="inlineStr">
        <is>
          <t>Depreciation Method</t>
        </is>
      </c>
      <c r="B15" s="3" t="inlineStr">
        <is>
          <t>Straight-li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Significant Accounting Policies (Details Narrative) - USD ($)</t>
        </is>
      </c>
      <c r="B1" s="2" t="inlineStr">
        <is>
          <t>12 Months Ended</t>
        </is>
      </c>
    </row>
    <row r="2">
      <c r="B2" s="2" t="inlineStr">
        <is>
          <t>Dec. 31, 2024</t>
        </is>
      </c>
      <c r="D2" s="2" t="inlineStr">
        <is>
          <t>Dec. 31, 2023</t>
        </is>
      </c>
    </row>
    <row r="3">
      <c r="A3" s="6" t="inlineStr">
        <is>
          <t>Product Information [Line Items]</t>
        </is>
      </c>
      <c r="B3" s="3" t="inlineStr">
        <is>
          <t xml:space="preserve"> </t>
        </is>
      </c>
      <c r="D3" s="3" t="inlineStr">
        <is>
          <t xml:space="preserve"> </t>
        </is>
      </c>
    </row>
    <row r="4">
      <c r="A4" s="3" t="inlineStr">
        <is>
          <t>FDIC maximum amount</t>
        </is>
      </c>
      <c r="B4" s="4" t="n">
        <v>18749154</v>
      </c>
      <c r="D4" s="4" t="n">
        <v>3170500</v>
      </c>
    </row>
    <row r="5">
      <c r="A5" s="3" t="inlineStr">
        <is>
          <t>Allowance for doubtful accounts receivable</t>
        </is>
      </c>
      <c r="B5" s="5" t="n">
        <v>0</v>
      </c>
      <c r="D5" s="5" t="n">
        <v>0</v>
      </c>
    </row>
    <row r="6">
      <c r="A6" s="3" t="inlineStr">
        <is>
          <t>Inventory obsolescence reserve</t>
        </is>
      </c>
      <c r="B6" s="5" t="n">
        <v>1062000</v>
      </c>
      <c r="D6" s="5" t="n">
        <v>1146000</v>
      </c>
    </row>
    <row r="7">
      <c r="A7" s="3" t="inlineStr">
        <is>
          <t>Cost method investment</t>
        </is>
      </c>
      <c r="B7" s="5" t="n">
        <v>348250</v>
      </c>
      <c r="D7" s="5" t="n">
        <v>348250</v>
      </c>
    </row>
    <row r="8">
      <c r="A8" s="3" t="inlineStr">
        <is>
          <t>Research and development</t>
        </is>
      </c>
      <c r="B8" s="4" t="n">
        <v>3590695</v>
      </c>
      <c r="C8" s="3" t="inlineStr">
        <is>
          <t>[1]</t>
        </is>
      </c>
      <c r="D8" s="4" t="n">
        <v>2341845</v>
      </c>
      <c r="E8" s="3" t="inlineStr">
        <is>
          <t>[2]</t>
        </is>
      </c>
    </row>
    <row r="9">
      <c r="A9" s="3" t="inlineStr">
        <is>
          <t>Potentially dilutive shares</t>
        </is>
      </c>
      <c r="B9" s="5" t="n">
        <v>4594442</v>
      </c>
      <c r="D9" s="5" t="n">
        <v>4545442</v>
      </c>
    </row>
    <row r="10">
      <c r="A10" s="3" t="inlineStr">
        <is>
          <t>Supplier Concentration Risk [Member] | Cost of Goods and Service Benchmark [Member] | Vendor One [Member]</t>
        </is>
      </c>
      <c r="B10" s="3" t="inlineStr">
        <is>
          <t xml:space="preserve"> </t>
        </is>
      </c>
      <c r="D10" s="3" t="inlineStr">
        <is>
          <t xml:space="preserve"> </t>
        </is>
      </c>
    </row>
    <row r="11">
      <c r="A11" s="6" t="inlineStr">
        <is>
          <t>Product Information [Line Items]</t>
        </is>
      </c>
      <c r="B11" s="3" t="inlineStr">
        <is>
          <t xml:space="preserve"> </t>
        </is>
      </c>
      <c r="D11" s="3" t="inlineStr">
        <is>
          <t xml:space="preserve"> </t>
        </is>
      </c>
    </row>
    <row r="12">
      <c r="A12" s="3" t="inlineStr">
        <is>
          <t>Concentration risk, percentage</t>
        </is>
      </c>
      <c r="B12" s="10" t="n">
        <v>0.3305</v>
      </c>
      <c r="D12" s="10" t="n">
        <v>0.3314</v>
      </c>
    </row>
    <row r="13">
      <c r="A13" s="3" t="inlineStr">
        <is>
          <t>Supplier Concentration Risk [Member] | Cost of Goods and Service Benchmark [Member] | Vendor Two [Member]</t>
        </is>
      </c>
      <c r="B13" s="3" t="inlineStr">
        <is>
          <t xml:space="preserve"> </t>
        </is>
      </c>
      <c r="D13" s="3" t="inlineStr">
        <is>
          <t xml:space="preserve"> </t>
        </is>
      </c>
    </row>
    <row r="14">
      <c r="A14" s="6" t="inlineStr">
        <is>
          <t>Product Information [Line Items]</t>
        </is>
      </c>
      <c r="B14" s="3" t="inlineStr">
        <is>
          <t xml:space="preserve"> </t>
        </is>
      </c>
      <c r="D14" s="3" t="inlineStr">
        <is>
          <t xml:space="preserve"> </t>
        </is>
      </c>
    </row>
    <row r="15">
      <c r="A15" s="3" t="inlineStr">
        <is>
          <t>Concentration risk, percentage</t>
        </is>
      </c>
      <c r="B15" s="10" t="n">
        <v>0.1169</v>
      </c>
      <c r="D15" s="10" t="n">
        <v>0.1718</v>
      </c>
    </row>
    <row r="16">
      <c r="A16" s="3" t="inlineStr">
        <is>
          <t>Customer [Member] | Customer Concentration Risk [Member] | Revenue Benchmark [Member]</t>
        </is>
      </c>
      <c r="B16" s="3" t="inlineStr">
        <is>
          <t xml:space="preserve"> </t>
        </is>
      </c>
      <c r="D16" s="3" t="inlineStr">
        <is>
          <t xml:space="preserve"> </t>
        </is>
      </c>
    </row>
    <row r="17">
      <c r="A17" s="6" t="inlineStr">
        <is>
          <t>Product Information [Line Items]</t>
        </is>
      </c>
      <c r="B17" s="3" t="inlineStr">
        <is>
          <t xml:space="preserve"> </t>
        </is>
      </c>
      <c r="D17" s="3" t="inlineStr">
        <is>
          <t xml:space="preserve"> </t>
        </is>
      </c>
    </row>
    <row r="18">
      <c r="A18" s="3" t="inlineStr">
        <is>
          <t>Concentration risk, percentage</t>
        </is>
      </c>
      <c r="B18" s="10" t="n">
        <v>0.1397</v>
      </c>
      <c r="D18" s="10" t="n">
        <v>0.08450000000000001</v>
      </c>
    </row>
    <row r="19">
      <c r="A19" s="3" t="inlineStr">
        <is>
          <t>Maximum [Member]</t>
        </is>
      </c>
      <c r="B19" s="3" t="inlineStr">
        <is>
          <t xml:space="preserve"> </t>
        </is>
      </c>
      <c r="D19" s="3" t="inlineStr">
        <is>
          <t xml:space="preserve"> </t>
        </is>
      </c>
    </row>
    <row r="20">
      <c r="A20" s="6" t="inlineStr">
        <is>
          <t>Product Information [Line Items]</t>
        </is>
      </c>
      <c r="B20" s="3" t="inlineStr">
        <is>
          <t xml:space="preserve"> </t>
        </is>
      </c>
      <c r="D20" s="3" t="inlineStr">
        <is>
          <t xml:space="preserve"> </t>
        </is>
      </c>
    </row>
    <row r="21">
      <c r="A21" s="3" t="inlineStr">
        <is>
          <t>FDIC maximum amount</t>
        </is>
      </c>
      <c r="B21" s="4" t="n">
        <v>250000</v>
      </c>
      <c r="D21" s="3" t="inlineStr">
        <is>
          <t xml:space="preserve"> </t>
        </is>
      </c>
    </row>
    <row r="22"/>
    <row r="23">
      <c r="A23" s="3" t="inlineStr">
        <is>
          <t>[1]Research and development for the year ending December 31, 2024 was comprised
of $ 2,030,071 1,560,624 157,984 2,183,861</t>
        </is>
      </c>
    </row>
  </sheetData>
  <mergeCells count="6">
    <mergeCell ref="B2:C2"/>
    <mergeCell ref="B1:E1"/>
    <mergeCell ref="D2:E2"/>
    <mergeCell ref="A23:E23"/>
    <mergeCell ref="A22:E22"/>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Operations - USD ($)</t>
        </is>
      </c>
      <c r="B1" s="2" t="inlineStr">
        <is>
          <t>12 Months Ended</t>
        </is>
      </c>
    </row>
    <row r="2">
      <c r="B2" s="2" t="inlineStr">
        <is>
          <t>Dec. 31, 2024</t>
        </is>
      </c>
      <c r="D2" s="2" t="inlineStr">
        <is>
          <t>Dec. 31, 2023</t>
        </is>
      </c>
    </row>
    <row r="3">
      <c r="A3" s="6" t="inlineStr">
        <is>
          <t>Income Statement [Abstract]</t>
        </is>
      </c>
      <c r="B3" s="3" t="inlineStr">
        <is>
          <t xml:space="preserve"> </t>
        </is>
      </c>
      <c r="D3" s="3" t="inlineStr">
        <is>
          <t xml:space="preserve"> </t>
        </is>
      </c>
    </row>
    <row r="4">
      <c r="A4" s="3" t="inlineStr">
        <is>
          <t>Revenues</t>
        </is>
      </c>
      <c r="B4" s="4" t="n">
        <v>9508372</v>
      </c>
      <c r="D4" s="4" t="n">
        <v>15584577</v>
      </c>
    </row>
    <row r="5">
      <c r="A5" s="3" t="inlineStr">
        <is>
          <t>Cost of Goods Sold</t>
        </is>
      </c>
      <c r="B5" s="5" t="n">
        <v>6023265</v>
      </c>
      <c r="D5" s="5" t="n">
        <v>8308949</v>
      </c>
    </row>
    <row r="6">
      <c r="A6" s="3" t="inlineStr">
        <is>
          <t>Gross Profit</t>
        </is>
      </c>
      <c r="B6" s="5" t="n">
        <v>3485107</v>
      </c>
      <c r="D6" s="5" t="n">
        <v>7275628</v>
      </c>
    </row>
    <row r="7">
      <c r="A7" s="6" t="inlineStr">
        <is>
          <t>Operating Expenses</t>
        </is>
      </c>
      <c r="B7" s="3" t="inlineStr">
        <is>
          <t xml:space="preserve"> </t>
        </is>
      </c>
      <c r="D7" s="3" t="inlineStr">
        <is>
          <t xml:space="preserve"> </t>
        </is>
      </c>
    </row>
    <row r="8">
      <c r="A8" s="3" t="inlineStr">
        <is>
          <t>Selling, general and administrative</t>
        </is>
      </c>
      <c r="B8" s="5" t="n">
        <v>7856471</v>
      </c>
      <c r="D8" s="5" t="n">
        <v>7511319</v>
      </c>
    </row>
    <row r="9">
      <c r="A9" s="3" t="inlineStr">
        <is>
          <t>Impairment of intangible assets</t>
        </is>
      </c>
      <c r="B9" s="5" t="n">
        <v>467928</v>
      </c>
      <c r="D9" s="5" t="n">
        <v>0</v>
      </c>
    </row>
    <row r="10">
      <c r="A10" s="3" t="inlineStr">
        <is>
          <t>Research and development</t>
        </is>
      </c>
      <c r="B10" s="5" t="n">
        <v>3590695</v>
      </c>
      <c r="C10" s="3" t="inlineStr">
        <is>
          <t>[1]</t>
        </is>
      </c>
      <c r="D10" s="5" t="n">
        <v>2341845</v>
      </c>
      <c r="E10" s="3" t="inlineStr">
        <is>
          <t>[2]</t>
        </is>
      </c>
    </row>
    <row r="11">
      <c r="A11" s="3" t="inlineStr">
        <is>
          <t>Total Operating Expenses</t>
        </is>
      </c>
      <c r="B11" s="5" t="n">
        <v>11915094</v>
      </c>
      <c r="D11" s="5" t="n">
        <v>9853164</v>
      </c>
    </row>
    <row r="12">
      <c r="A12" s="3" t="inlineStr">
        <is>
          <t>Loss From Operations</t>
        </is>
      </c>
      <c r="B12" s="5" t="n">
        <v>-8429987</v>
      </c>
      <c r="D12" s="5" t="n">
        <v>-2577536</v>
      </c>
    </row>
    <row r="13">
      <c r="A13" s="6" t="inlineStr">
        <is>
          <t>Other Income (Expenses)</t>
        </is>
      </c>
      <c r="B13" s="3" t="inlineStr">
        <is>
          <t xml:space="preserve"> </t>
        </is>
      </c>
      <c r="D13" s="3" t="inlineStr">
        <is>
          <t xml:space="preserve"> </t>
        </is>
      </c>
    </row>
    <row r="14">
      <c r="A14" s="3" t="inlineStr">
        <is>
          <t>Loss on investment in digital assets</t>
        </is>
      </c>
      <c r="B14" s="5" t="n">
        <v>-3248911</v>
      </c>
      <c r="D14" s="3" t="inlineStr">
        <is>
          <t xml:space="preserve"> </t>
        </is>
      </c>
    </row>
    <row r="15">
      <c r="A15" s="3" t="inlineStr">
        <is>
          <t>Loss on disposal of property and equipment</t>
        </is>
      </c>
      <c r="B15" s="3" t="inlineStr">
        <is>
          <t xml:space="preserve"> </t>
        </is>
      </c>
      <c r="D15" s="5" t="n">
        <v>-16403</v>
      </c>
    </row>
    <row r="16">
      <c r="A16" s="3" t="inlineStr">
        <is>
          <t>Unrealized gain on investments</t>
        </is>
      </c>
      <c r="B16" s="3" t="inlineStr">
        <is>
          <t xml:space="preserve"> </t>
        </is>
      </c>
      <c r="D16" s="5" t="n">
        <v>1697</v>
      </c>
    </row>
    <row r="17">
      <c r="A17" s="3" t="inlineStr">
        <is>
          <t>Other income</t>
        </is>
      </c>
      <c r="B17" s="5" t="n">
        <v>716943</v>
      </c>
      <c r="D17" s="3" t="inlineStr">
        <is>
          <t xml:space="preserve"> </t>
        </is>
      </c>
    </row>
    <row r="18">
      <c r="A18" s="3" t="inlineStr">
        <is>
          <t>Realized gain on investments</t>
        </is>
      </c>
      <c r="B18" s="5" t="n">
        <v>26746</v>
      </c>
      <c r="D18" s="5" t="n">
        <v>131522</v>
      </c>
    </row>
    <row r="19">
      <c r="A19" s="3" t="inlineStr">
        <is>
          <t>Interest Income (expense), net</t>
        </is>
      </c>
      <c r="B19" s="5" t="n">
        <v>-292195</v>
      </c>
      <c r="D19" s="5" t="n">
        <v>19281</v>
      </c>
    </row>
    <row r="20">
      <c r="A20" s="3" t="inlineStr">
        <is>
          <t>Total Other Income (Expenses)</t>
        </is>
      </c>
      <c r="B20" s="5" t="n">
        <v>-2797417</v>
      </c>
      <c r="D20" s="5" t="n">
        <v>136097</v>
      </c>
    </row>
    <row r="21">
      <c r="A21" s="3" t="inlineStr">
        <is>
          <t>Net Loss Before Income Taxes</t>
        </is>
      </c>
      <c r="B21" s="5" t="n">
        <v>-11227404</v>
      </c>
      <c r="D21" s="5" t="n">
        <v>-2441439</v>
      </c>
    </row>
    <row r="22">
      <c r="A22" s="3" t="inlineStr">
        <is>
          <t>Provision For Income Taxes</t>
        </is>
      </c>
      <c r="B22" s="5" t="n">
        <v>15000</v>
      </c>
      <c r="D22" s="5" t="n">
        <v>24000</v>
      </c>
    </row>
    <row r="23">
      <c r="A23" s="3" t="inlineStr">
        <is>
          <t>Net Loss</t>
        </is>
      </c>
      <c r="B23" s="4" t="n">
        <v>-11242404</v>
      </c>
      <c r="D23" s="4" t="n">
        <v>-2465439</v>
      </c>
    </row>
    <row r="24">
      <c r="A24" s="3" t="inlineStr">
        <is>
          <t>Net Loss Per Share - Basic</t>
        </is>
      </c>
      <c r="B24" s="8" t="n">
        <v>-1.08</v>
      </c>
      <c r="D24" s="8" t="n">
        <v>-0.26</v>
      </c>
    </row>
    <row r="25">
      <c r="A25" s="3" t="inlineStr">
        <is>
          <t>Net Loss Per Share - Diluted</t>
        </is>
      </c>
      <c r="B25" s="8" t="n">
        <v>-1.08</v>
      </c>
      <c r="D25" s="8" t="n">
        <v>-0.26</v>
      </c>
    </row>
    <row r="26">
      <c r="A26" s="3" t="inlineStr">
        <is>
          <t>Weighted Average Common Shares Outstanding - Basic</t>
        </is>
      </c>
      <c r="B26" s="5" t="n">
        <v>10432416</v>
      </c>
      <c r="D26" s="5" t="n">
        <v>9659421</v>
      </c>
    </row>
    <row r="27">
      <c r="A27" s="3" t="inlineStr">
        <is>
          <t>Weighted Average Common Shares Outstanding - Diluted</t>
        </is>
      </c>
      <c r="B27" s="5" t="n">
        <v>10432416</v>
      </c>
      <c r="D27" s="5" t="n">
        <v>9659421</v>
      </c>
    </row>
    <row r="28"/>
    <row r="29">
      <c r="A29" s="3" t="inlineStr">
        <is>
          <t>[1]Research and development for the year ending December 31, 2024 was comprised
of $ 2,030,071 1,560,624 157,984 2,183,861</t>
        </is>
      </c>
    </row>
  </sheetData>
  <mergeCells count="6">
    <mergeCell ref="A29:E29"/>
    <mergeCell ref="B2:C2"/>
    <mergeCell ref="B1:E1"/>
    <mergeCell ref="D2:E2"/>
    <mergeCell ref="A28:E2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sales</t>
        </is>
      </c>
      <c r="B4" s="4" t="n">
        <v>9508372</v>
      </c>
      <c r="C4" s="4" t="n">
        <v>15584577</v>
      </c>
    </row>
    <row r="5">
      <c r="A5" s="3" t="inlineStr">
        <is>
          <t>Amplitech Inc and Specialty Microwav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sales</t>
        </is>
      </c>
      <c r="B7" s="5" t="n">
        <v>3600475</v>
      </c>
      <c r="C7" s="5" t="n">
        <v>6388153</v>
      </c>
    </row>
    <row r="8">
      <c r="A8" s="3" t="inlineStr">
        <is>
          <t>Amplitech Inc and Specialty Microwave [Member] | Domestic Sal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sales</t>
        </is>
      </c>
      <c r="B10" s="5" t="n">
        <v>2660340</v>
      </c>
      <c r="C10" s="5" t="n">
        <v>5120694</v>
      </c>
    </row>
    <row r="11">
      <c r="A11" s="3" t="inlineStr">
        <is>
          <t>Amplitech Inc and Specialty Microwave [Member] | International Sal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sales</t>
        </is>
      </c>
      <c r="B13" s="5" t="n">
        <v>940135</v>
      </c>
      <c r="C13" s="5" t="n">
        <v>1267459</v>
      </c>
    </row>
    <row r="14">
      <c r="A14" s="3" t="inlineStr">
        <is>
          <t>Spectrum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sales</t>
        </is>
      </c>
      <c r="B16" s="5" t="n">
        <v>5907897</v>
      </c>
      <c r="C16" s="5" t="n">
        <v>9196424</v>
      </c>
    </row>
    <row r="17">
      <c r="A17" s="3" t="inlineStr">
        <is>
          <t>Spectrum [Member] | Domestic Sal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sales</t>
        </is>
      </c>
      <c r="B19" s="5" t="n">
        <v>4088483</v>
      </c>
      <c r="C19" s="5" t="n">
        <v>6234934</v>
      </c>
    </row>
    <row r="20">
      <c r="A20" s="3" t="inlineStr">
        <is>
          <t>Spectrum [Member] | International Sale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 sales</t>
        </is>
      </c>
      <c r="B22" s="4" t="n">
        <v>1819414</v>
      </c>
      <c r="C22" s="4" t="n">
        <v>296149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s (Details Narrative) - USD ($)</t>
        </is>
      </c>
      <c r="B1" s="2" t="inlineStr">
        <is>
          <t>12 Months Ended</t>
        </is>
      </c>
    </row>
    <row r="2">
      <c r="B2" s="2" t="inlineStr">
        <is>
          <t>Dec. 31, 2024</t>
        </is>
      </c>
      <c r="C2" s="2" t="inlineStr">
        <is>
          <t>Dec. 31, 2023</t>
        </is>
      </c>
    </row>
    <row r="3">
      <c r="A3" s="6" t="inlineStr">
        <is>
          <t>Revenue from Contract with Customer [Abstract]</t>
        </is>
      </c>
      <c r="B3" s="3" t="inlineStr">
        <is>
          <t xml:space="preserve"> </t>
        </is>
      </c>
      <c r="C3" s="3" t="inlineStr">
        <is>
          <t xml:space="preserve"> </t>
        </is>
      </c>
    </row>
    <row r="4">
      <c r="A4" s="3" t="inlineStr">
        <is>
          <t>Revenue from Contract with Customer, Excluding Assessed Tax</t>
        </is>
      </c>
      <c r="B4" s="4" t="n">
        <v>9508372</v>
      </c>
      <c r="C4" s="4" t="n">
        <v>1558457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Segment Reporting (Details) - USD ($)</t>
        </is>
      </c>
      <c r="B1" s="2" t="inlineStr">
        <is>
          <t>12 Months Ended</t>
        </is>
      </c>
    </row>
    <row r="2">
      <c r="B2" s="2" t="inlineStr">
        <is>
          <t>Dec. 31, 2024</t>
        </is>
      </c>
      <c r="D2" s="2" t="inlineStr">
        <is>
          <t>Dec. 31, 2023</t>
        </is>
      </c>
    </row>
    <row r="3">
      <c r="A3" s="6" t="inlineStr">
        <is>
          <t>Segment Reporting Information [Line Items]</t>
        </is>
      </c>
      <c r="B3" s="3" t="inlineStr">
        <is>
          <t xml:space="preserve"> </t>
        </is>
      </c>
      <c r="D3" s="3" t="inlineStr">
        <is>
          <t xml:space="preserve"> </t>
        </is>
      </c>
    </row>
    <row r="4">
      <c r="A4" s="3" t="inlineStr">
        <is>
          <t>Revenue</t>
        </is>
      </c>
      <c r="B4" s="4" t="n">
        <v>9508372</v>
      </c>
      <c r="D4" s="4" t="n">
        <v>15584577</v>
      </c>
    </row>
    <row r="5">
      <c r="A5" s="3" t="inlineStr">
        <is>
          <t>Cost of Goods Sold</t>
        </is>
      </c>
      <c r="B5" s="5" t="n">
        <v>6023265</v>
      </c>
      <c r="D5" s="5" t="n">
        <v>8308949</v>
      </c>
    </row>
    <row r="6">
      <c r="A6" s="3" t="inlineStr">
        <is>
          <t>Net Income (Loss)</t>
        </is>
      </c>
      <c r="B6" s="5" t="n">
        <v>-11242404</v>
      </c>
      <c r="D6" s="5" t="n">
        <v>-2465439</v>
      </c>
    </row>
    <row r="7">
      <c r="A7" s="3" t="inlineStr">
        <is>
          <t>Research and development</t>
        </is>
      </c>
      <c r="B7" s="5" t="n">
        <v>3590695</v>
      </c>
      <c r="C7" s="3" t="inlineStr">
        <is>
          <t>[1]</t>
        </is>
      </c>
      <c r="D7" s="5" t="n">
        <v>2341845</v>
      </c>
      <c r="E7" s="3" t="inlineStr">
        <is>
          <t>[2]</t>
        </is>
      </c>
    </row>
    <row r="8">
      <c r="A8" s="3" t="inlineStr">
        <is>
          <t>Total Assets</t>
        </is>
      </c>
      <c r="B8" s="5" t="n">
        <v>43220482</v>
      </c>
      <c r="D8" s="5" t="n">
        <v>31407629</v>
      </c>
    </row>
    <row r="9">
      <c r="A9" s="3" t="inlineStr">
        <is>
          <t>Depreciation and Amortization</t>
        </is>
      </c>
      <c r="B9" s="5" t="n">
        <v>538759</v>
      </c>
      <c r="D9" s="5" t="n">
        <v>531160</v>
      </c>
    </row>
    <row r="10">
      <c r="A10" s="3" t="inlineStr">
        <is>
          <t>Interest Income, net</t>
        </is>
      </c>
      <c r="B10" s="5" t="n">
        <v>-292195</v>
      </c>
      <c r="D10" s="5" t="n">
        <v>19281</v>
      </c>
    </row>
    <row r="11">
      <c r="A11" s="3" t="inlineStr">
        <is>
          <t>Manufacturing And Engineering [Member]</t>
        </is>
      </c>
      <c r="B11" s="3" t="inlineStr">
        <is>
          <t xml:space="preserve"> </t>
        </is>
      </c>
      <c r="D11" s="3" t="inlineStr">
        <is>
          <t xml:space="preserve"> </t>
        </is>
      </c>
    </row>
    <row r="12">
      <c r="A12" s="6" t="inlineStr">
        <is>
          <t>Segment Reporting Information [Line Items]</t>
        </is>
      </c>
      <c r="B12" s="3" t="inlineStr">
        <is>
          <t xml:space="preserve"> </t>
        </is>
      </c>
      <c r="D12" s="3" t="inlineStr">
        <is>
          <t xml:space="preserve"> </t>
        </is>
      </c>
    </row>
    <row r="13">
      <c r="A13" s="3" t="inlineStr">
        <is>
          <t>Revenue</t>
        </is>
      </c>
      <c r="B13" s="5" t="n">
        <v>3600475</v>
      </c>
      <c r="D13" s="5" t="n">
        <v>6388153</v>
      </c>
    </row>
    <row r="14">
      <c r="A14" s="3" t="inlineStr">
        <is>
          <t>Cost of Goods Sold</t>
        </is>
      </c>
      <c r="B14" s="5" t="n">
        <v>3227140</v>
      </c>
      <c r="D14" s="5" t="n">
        <v>3565467</v>
      </c>
    </row>
    <row r="15">
      <c r="A15" s="3" t="inlineStr">
        <is>
          <t>Net Income (Loss)</t>
        </is>
      </c>
      <c r="B15" s="5" t="n">
        <v>-7379725</v>
      </c>
      <c r="D15" s="5" t="n">
        <v>-3619842</v>
      </c>
    </row>
    <row r="16">
      <c r="A16" s="3" t="inlineStr">
        <is>
          <t>Research and development</t>
        </is>
      </c>
      <c r="B16" s="5" t="n">
        <v>3590695</v>
      </c>
      <c r="C16" s="3" t="inlineStr">
        <is>
          <t>[1]</t>
        </is>
      </c>
      <c r="D16" s="5" t="n">
        <v>2341845</v>
      </c>
      <c r="E16" s="3" t="inlineStr">
        <is>
          <t>[2]</t>
        </is>
      </c>
    </row>
    <row r="17">
      <c r="A17" s="3" t="inlineStr">
        <is>
          <t>Total Assets</t>
        </is>
      </c>
      <c r="B17" s="5" t="n">
        <v>27344872</v>
      </c>
      <c r="D17" s="5" t="n">
        <v>11461268</v>
      </c>
    </row>
    <row r="18">
      <c r="A18" s="3" t="inlineStr">
        <is>
          <t>Depreciation and Amortization</t>
        </is>
      </c>
      <c r="B18" s="5" t="n">
        <v>418733</v>
      </c>
      <c r="D18" s="5" t="n">
        <v>362663</v>
      </c>
    </row>
    <row r="19">
      <c r="A19" s="3" t="inlineStr">
        <is>
          <t>Interest Income, net</t>
        </is>
      </c>
      <c r="B19" s="5" t="n">
        <v>25216</v>
      </c>
      <c r="D19" s="5" t="n">
        <v>26901</v>
      </c>
    </row>
    <row r="20">
      <c r="A20" s="3" t="inlineStr">
        <is>
          <t>Distribution [Member]</t>
        </is>
      </c>
      <c r="B20" s="3" t="inlineStr">
        <is>
          <t xml:space="preserve"> </t>
        </is>
      </c>
      <c r="D20" s="3" t="inlineStr">
        <is>
          <t xml:space="preserve"> </t>
        </is>
      </c>
    </row>
    <row r="21">
      <c r="A21" s="6" t="inlineStr">
        <is>
          <t>Segment Reporting Information [Line Items]</t>
        </is>
      </c>
      <c r="B21" s="3" t="inlineStr">
        <is>
          <t xml:space="preserve"> </t>
        </is>
      </c>
      <c r="D21" s="3" t="inlineStr">
        <is>
          <t xml:space="preserve"> </t>
        </is>
      </c>
    </row>
    <row r="22">
      <c r="A22" s="3" t="inlineStr">
        <is>
          <t>Revenue</t>
        </is>
      </c>
      <c r="B22" s="5" t="n">
        <v>5907897</v>
      </c>
      <c r="D22" s="5" t="n">
        <v>9196424</v>
      </c>
    </row>
    <row r="23">
      <c r="A23" s="3" t="inlineStr">
        <is>
          <t>Cost of Goods Sold</t>
        </is>
      </c>
      <c r="B23" s="5" t="n">
        <v>2796125</v>
      </c>
      <c r="D23" s="5" t="n">
        <v>4743482</v>
      </c>
    </row>
    <row r="24">
      <c r="A24" s="3" t="inlineStr">
        <is>
          <t>Net Income (Loss)</t>
        </is>
      </c>
      <c r="B24" s="5" t="n">
        <v>1146548</v>
      </c>
      <c r="D24" s="5" t="n">
        <v>2060234</v>
      </c>
    </row>
    <row r="25">
      <c r="A25" s="3" t="inlineStr">
        <is>
          <t>Research and development</t>
        </is>
      </c>
      <c r="B25" s="3" t="inlineStr">
        <is>
          <t xml:space="preserve"> </t>
        </is>
      </c>
      <c r="C25" s="3" t="inlineStr">
        <is>
          <t>[1]</t>
        </is>
      </c>
      <c r="D25" s="3" t="inlineStr">
        <is>
          <t xml:space="preserve"> </t>
        </is>
      </c>
      <c r="E25" s="3" t="inlineStr">
        <is>
          <t>[2]</t>
        </is>
      </c>
    </row>
    <row r="26">
      <c r="A26" s="3" t="inlineStr">
        <is>
          <t>Total Assets</t>
        </is>
      </c>
      <c r="B26" s="5" t="n">
        <v>15821000</v>
      </c>
      <c r="D26" s="5" t="n">
        <v>16540789</v>
      </c>
    </row>
    <row r="27">
      <c r="A27" s="3" t="inlineStr">
        <is>
          <t>Depreciation and Amortization</t>
        </is>
      </c>
      <c r="B27" s="5" t="n">
        <v>120026</v>
      </c>
      <c r="D27" s="5" t="n">
        <v>168497</v>
      </c>
    </row>
    <row r="28">
      <c r="A28" s="3" t="inlineStr">
        <is>
          <t>Interest Income, net</t>
        </is>
      </c>
      <c r="B28" s="3" t="inlineStr">
        <is>
          <t xml:space="preserve"> </t>
        </is>
      </c>
      <c r="D28" s="3" t="inlineStr">
        <is>
          <t xml:space="preserve"> </t>
        </is>
      </c>
    </row>
    <row r="29">
      <c r="A29" s="3" t="inlineStr">
        <is>
          <t>Corporate [Member]</t>
        </is>
      </c>
      <c r="B29" s="3" t="inlineStr">
        <is>
          <t xml:space="preserve"> </t>
        </is>
      </c>
      <c r="D29" s="3" t="inlineStr">
        <is>
          <t xml:space="preserve"> </t>
        </is>
      </c>
    </row>
    <row r="30">
      <c r="A30" s="6" t="inlineStr">
        <is>
          <t>Segment Reporting Information [Line Items]</t>
        </is>
      </c>
      <c r="B30" s="3" t="inlineStr">
        <is>
          <t xml:space="preserve"> </t>
        </is>
      </c>
      <c r="D30" s="3" t="inlineStr">
        <is>
          <t xml:space="preserve"> </t>
        </is>
      </c>
    </row>
    <row r="31">
      <c r="A31" s="3" t="inlineStr">
        <is>
          <t>Revenue</t>
        </is>
      </c>
      <c r="B31" s="3" t="inlineStr">
        <is>
          <t xml:space="preserve"> </t>
        </is>
      </c>
      <c r="D31" s="3" t="inlineStr">
        <is>
          <t xml:space="preserve"> </t>
        </is>
      </c>
    </row>
    <row r="32">
      <c r="A32" s="3" t="inlineStr">
        <is>
          <t>Cost of Goods Sold</t>
        </is>
      </c>
      <c r="B32" s="3" t="inlineStr">
        <is>
          <t xml:space="preserve"> </t>
        </is>
      </c>
      <c r="D32" s="3" t="inlineStr">
        <is>
          <t xml:space="preserve"> </t>
        </is>
      </c>
    </row>
    <row r="33">
      <c r="A33" s="3" t="inlineStr">
        <is>
          <t>Net Income (Loss)</t>
        </is>
      </c>
      <c r="B33" s="5" t="n">
        <v>-5009227</v>
      </c>
      <c r="D33" s="5" t="n">
        <v>-905831</v>
      </c>
    </row>
    <row r="34">
      <c r="A34" s="3" t="inlineStr">
        <is>
          <t>Research and development</t>
        </is>
      </c>
      <c r="B34" s="3" t="inlineStr">
        <is>
          <t xml:space="preserve"> </t>
        </is>
      </c>
      <c r="C34" s="3" t="inlineStr">
        <is>
          <t>[1]</t>
        </is>
      </c>
      <c r="D34" s="3" t="inlineStr">
        <is>
          <t xml:space="preserve"> </t>
        </is>
      </c>
      <c r="E34" s="3" t="inlineStr">
        <is>
          <t>[2]</t>
        </is>
      </c>
    </row>
    <row r="35">
      <c r="A35" s="3" t="inlineStr">
        <is>
          <t>Total Assets</t>
        </is>
      </c>
      <c r="B35" s="5" t="n">
        <v>54410</v>
      </c>
      <c r="D35" s="5" t="n">
        <v>3405572</v>
      </c>
    </row>
    <row r="36">
      <c r="A36" s="3" t="inlineStr">
        <is>
          <t>Depreciation and Amortization</t>
        </is>
      </c>
      <c r="B36" s="3" t="inlineStr">
        <is>
          <t xml:space="preserve"> </t>
        </is>
      </c>
      <c r="D36" s="3" t="inlineStr">
        <is>
          <t xml:space="preserve"> </t>
        </is>
      </c>
    </row>
    <row r="37">
      <c r="A37" s="3" t="inlineStr">
        <is>
          <t>Interest Income, net</t>
        </is>
      </c>
      <c r="B37" s="4" t="n">
        <v>266979</v>
      </c>
      <c r="D37" s="4" t="n">
        <v>-7620</v>
      </c>
    </row>
    <row r="38"/>
    <row r="39">
      <c r="A39" s="3" t="inlineStr">
        <is>
          <t>[1]Research and development for the year ending December 31, 2024 was comprised
of $ 2,030,071 1,560,624 157,984 2,183,861</t>
        </is>
      </c>
    </row>
  </sheetData>
  <mergeCells count="6">
    <mergeCell ref="A39:E39"/>
    <mergeCell ref="B2:C2"/>
    <mergeCell ref="B1:E1"/>
    <mergeCell ref="D2:E2"/>
    <mergeCell ref="A38:E38"/>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Segment Reporting (Details) (Parenthetical) - USD ($)</t>
        </is>
      </c>
      <c r="B1" s="2" t="inlineStr">
        <is>
          <t>12 Months Ended</t>
        </is>
      </c>
    </row>
    <row r="2">
      <c r="B2" s="2" t="inlineStr">
        <is>
          <t>Dec. 31, 2024</t>
        </is>
      </c>
      <c r="D2" s="2" t="inlineStr">
        <is>
          <t>Dec. 31, 2023</t>
        </is>
      </c>
    </row>
    <row r="3">
      <c r="A3" s="6" t="inlineStr">
        <is>
          <t>Segment Reporting Information [Line Items]</t>
        </is>
      </c>
      <c r="B3" s="3" t="inlineStr">
        <is>
          <t xml:space="preserve"> </t>
        </is>
      </c>
      <c r="D3" s="3" t="inlineStr">
        <is>
          <t xml:space="preserve"> </t>
        </is>
      </c>
    </row>
    <row r="4">
      <c r="A4" s="3" t="inlineStr">
        <is>
          <t>Research and development</t>
        </is>
      </c>
      <c r="B4" s="4" t="n">
        <v>3590695</v>
      </c>
      <c r="C4" s="3" t="inlineStr">
        <is>
          <t>[1]</t>
        </is>
      </c>
      <c r="D4" s="4" t="n">
        <v>2341845</v>
      </c>
      <c r="E4" s="3" t="inlineStr">
        <is>
          <t>[2]</t>
        </is>
      </c>
    </row>
    <row r="5">
      <c r="A5" s="3" t="inlineStr">
        <is>
          <t>5 G Expenses [Member]</t>
        </is>
      </c>
      <c r="B5" s="3" t="inlineStr">
        <is>
          <t xml:space="preserve"> </t>
        </is>
      </c>
      <c r="D5" s="3" t="inlineStr">
        <is>
          <t xml:space="preserve"> </t>
        </is>
      </c>
    </row>
    <row r="6">
      <c r="A6" s="6" t="inlineStr">
        <is>
          <t>Segment Reporting Information [Line Items]</t>
        </is>
      </c>
      <c r="B6" s="3" t="inlineStr">
        <is>
          <t xml:space="preserve"> </t>
        </is>
      </c>
      <c r="D6" s="3" t="inlineStr">
        <is>
          <t xml:space="preserve"> </t>
        </is>
      </c>
    </row>
    <row r="7">
      <c r="A7" s="3" t="inlineStr">
        <is>
          <t>Research and development</t>
        </is>
      </c>
      <c r="B7" s="5" t="n">
        <v>2030071</v>
      </c>
      <c r="D7" s="5" t="n">
        <v>157984</v>
      </c>
    </row>
    <row r="8">
      <c r="A8" s="3" t="inlineStr">
        <is>
          <t>MMIC Design Expenses [Member]</t>
        </is>
      </c>
      <c r="B8" s="3" t="inlineStr">
        <is>
          <t xml:space="preserve"> </t>
        </is>
      </c>
      <c r="D8" s="3" t="inlineStr">
        <is>
          <t xml:space="preserve"> </t>
        </is>
      </c>
    </row>
    <row r="9">
      <c r="A9" s="6" t="inlineStr">
        <is>
          <t>Segment Reporting Information [Line Items]</t>
        </is>
      </c>
      <c r="B9" s="3" t="inlineStr">
        <is>
          <t xml:space="preserve"> </t>
        </is>
      </c>
      <c r="D9" s="3" t="inlineStr">
        <is>
          <t xml:space="preserve"> </t>
        </is>
      </c>
    </row>
    <row r="10">
      <c r="A10" s="3" t="inlineStr">
        <is>
          <t>Research and development</t>
        </is>
      </c>
      <c r="B10" s="4" t="n">
        <v>1560624</v>
      </c>
      <c r="D10" s="4" t="n">
        <v>2183861</v>
      </c>
    </row>
    <row r="11"/>
    <row r="12">
      <c r="A12" s="3" t="inlineStr">
        <is>
          <t>[1]Research and development for the year ending December 31, 2024 was comprised
of $ 2,030,071 1,560,624 157,984 2,183,861</t>
        </is>
      </c>
    </row>
  </sheetData>
  <mergeCells count="6">
    <mergeCell ref="A12:E12"/>
    <mergeCell ref="B2:C2"/>
    <mergeCell ref="B1:E1"/>
    <mergeCell ref="D2:E2"/>
    <mergeCell ref="A11:E1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4" t="n">
        <v>1261307</v>
      </c>
      <c r="C3" s="4" t="n">
        <v>959645</v>
      </c>
    </row>
    <row r="4">
      <c r="A4" s="3" t="inlineStr">
        <is>
          <t>Work-in Progress</t>
        </is>
      </c>
      <c r="B4" s="5" t="n">
        <v>190818</v>
      </c>
      <c r="C4" s="5" t="n">
        <v>51140</v>
      </c>
    </row>
    <row r="5">
      <c r="A5" s="3" t="inlineStr">
        <is>
          <t>Finished Goods</t>
        </is>
      </c>
      <c r="B5" s="5" t="n">
        <v>7198639</v>
      </c>
      <c r="C5" s="5" t="n">
        <v>6672793</v>
      </c>
    </row>
    <row r="6">
      <c r="A6" s="3" t="inlineStr">
        <is>
          <t>Subtotal</t>
        </is>
      </c>
      <c r="B6" s="5" t="n">
        <v>8650764</v>
      </c>
      <c r="C6" s="5" t="n">
        <v>7683578</v>
      </c>
    </row>
    <row r="7">
      <c r="A7" s="3" t="inlineStr">
        <is>
          <t>Less: Reserve for Obsolescence</t>
        </is>
      </c>
      <c r="B7" s="5" t="n">
        <v>-1062000</v>
      </c>
      <c r="C7" s="5" t="n">
        <v>-1146000</v>
      </c>
    </row>
    <row r="8">
      <c r="A8" s="3" t="inlineStr">
        <is>
          <t>Total</t>
        </is>
      </c>
      <c r="B8" s="4" t="n">
        <v>7588764</v>
      </c>
      <c r="C8" s="4" t="n">
        <v>6537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Subtotal</t>
        </is>
      </c>
      <c r="B3" s="4" t="n">
        <v>3968127</v>
      </c>
      <c r="C3" s="4" t="n">
        <v>3986340</v>
      </c>
    </row>
    <row r="4">
      <c r="A4" s="3" t="inlineStr">
        <is>
          <t>Less: Accumulated Depreciation</t>
        </is>
      </c>
      <c r="B4" s="5" t="n">
        <v>-1714432</v>
      </c>
      <c r="C4" s="5" t="n">
        <v>-1386892</v>
      </c>
    </row>
    <row r="5">
      <c r="A5" s="3" t="inlineStr">
        <is>
          <t>Total</t>
        </is>
      </c>
      <c r="B5" s="5" t="n">
        <v>2253695</v>
      </c>
      <c r="C5" s="5" t="n">
        <v>2599448</v>
      </c>
    </row>
    <row r="6">
      <c r="A6" s="3" t="inlineStr">
        <is>
          <t>Lab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Subtotal</t>
        </is>
      </c>
      <c r="B8" s="5" t="n">
        <v>3429447</v>
      </c>
      <c r="C8" s="5" t="n">
        <v>3400207</v>
      </c>
    </row>
    <row r="9">
      <c r="A9" s="3" t="inlineStr">
        <is>
          <t>Manufacturing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Subtotal</t>
        </is>
      </c>
      <c r="B11" s="5" t="n">
        <v>129745</v>
      </c>
      <c r="C11" s="5" t="n">
        <v>129745</v>
      </c>
    </row>
    <row r="12">
      <c r="A12" s="3" t="inlineStr">
        <is>
          <t>Automobi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Subtotal</t>
        </is>
      </c>
      <c r="B14" s="5" t="n">
        <v>7335</v>
      </c>
      <c r="C14" s="5" t="n">
        <v>7335</v>
      </c>
    </row>
    <row r="15">
      <c r="A15" s="3" t="inlineStr">
        <is>
          <t>Comput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Subtotal</t>
        </is>
      </c>
      <c r="B17" s="5" t="n">
        <v>146785</v>
      </c>
      <c r="C17" s="5" t="n">
        <v>194238</v>
      </c>
    </row>
    <row r="18">
      <c r="A18" s="3" t="inlineStr">
        <is>
          <t>Leasehold Improvemen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Subtotal</t>
        </is>
      </c>
      <c r="B20" s="5" t="n">
        <v>84172</v>
      </c>
      <c r="C20" s="5" t="n">
        <v>84172</v>
      </c>
    </row>
    <row r="21">
      <c r="A21" s="3" t="inlineStr">
        <is>
          <t>Furniture and Fixtur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Subtotal</t>
        </is>
      </c>
      <c r="B23" s="4" t="n">
        <v>170643</v>
      </c>
      <c r="C23" s="4" t="n">
        <v>1706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operty and Equipment (Details Narrative) - USD ($)</t>
        </is>
      </c>
      <c r="D1" s="2" t="inlineStr">
        <is>
          <t>12 Months Ended</t>
        </is>
      </c>
    </row>
    <row r="2">
      <c r="B2" s="2" t="inlineStr">
        <is>
          <t>Dec. 31, 2024</t>
        </is>
      </c>
      <c r="C2" s="2" t="inlineStr">
        <is>
          <t>Dec. 31, 2023</t>
        </is>
      </c>
      <c r="D2" s="2" t="inlineStr">
        <is>
          <t>Dec. 31, 2024</t>
        </is>
      </c>
      <c r="E2" s="2" t="inlineStr">
        <is>
          <t>Dec. 31,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3" t="inlineStr">
        <is>
          <t xml:space="preserve"> </t>
        </is>
      </c>
      <c r="C4" s="3" t="inlineStr">
        <is>
          <t xml:space="preserve"> </t>
        </is>
      </c>
      <c r="D4" s="4" t="n">
        <v>388673</v>
      </c>
      <c r="E4" s="4" t="n">
        <v>381185</v>
      </c>
    </row>
    <row r="5">
      <c r="A5" s="3" t="inlineStr">
        <is>
          <t>Cost of Goods and Services Sold</t>
        </is>
      </c>
      <c r="B5" s="3" t="inlineStr">
        <is>
          <t xml:space="preserve"> </t>
        </is>
      </c>
      <c r="C5" s="3" t="inlineStr">
        <is>
          <t xml:space="preserve"> </t>
        </is>
      </c>
      <c r="D5" s="5" t="n">
        <v>308071</v>
      </c>
      <c r="E5" s="5" t="n">
        <v>256248</v>
      </c>
    </row>
    <row r="6">
      <c r="A6" s="3" t="inlineStr">
        <is>
          <t>Property, Plant, and Equipment and Finance Lease Right-of-Use Asset, before Accumulated Depreciation and Amortization</t>
        </is>
      </c>
      <c r="B6" s="4" t="n">
        <v>234036</v>
      </c>
      <c r="C6" s="4" t="n">
        <v>234036</v>
      </c>
      <c r="D6" s="4" t="n">
        <v>234036</v>
      </c>
      <c r="E6" s="4" t="n">
        <v>234036</v>
      </c>
    </row>
    <row r="7">
      <c r="A7" s="3" t="inlineStr">
        <is>
          <t>Disposal of property and equipment</t>
        </is>
      </c>
      <c r="B7" s="4" t="n">
        <v>61133</v>
      </c>
      <c r="C7" s="4" t="n">
        <v>0</v>
      </c>
      <c r="D7" s="3" t="inlineStr">
        <is>
          <t xml:space="preserve"> </t>
        </is>
      </c>
      <c r="E7" s="3"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27" customWidth="1" min="2" max="2"/>
    <col width="26" customWidth="1" min="3" max="3"/>
  </cols>
  <sheetData>
    <row r="1">
      <c r="A1" s="1" t="inlineStr">
        <is>
          <t>Schedule of Intangible Assets (Details)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Accumulated Amortization</t>
        </is>
      </c>
      <c r="B4" s="4" t="n">
        <v>326796</v>
      </c>
      <c r="C4" s="4" t="n">
        <v>394646</v>
      </c>
    </row>
    <row r="5">
      <c r="A5" s="3" t="inlineStr">
        <is>
          <t>Intangible Assets Net</t>
        </is>
      </c>
      <c r="B5" s="5" t="n">
        <v>1851835</v>
      </c>
      <c r="C5" s="3" t="inlineStr">
        <is>
          <t xml:space="preserve"> </t>
        </is>
      </c>
    </row>
    <row r="6">
      <c r="A6" s="3" t="inlineStr">
        <is>
          <t>Gross Carrying Amount</t>
        </is>
      </c>
      <c r="B6" s="5" t="n">
        <v>2692915</v>
      </c>
      <c r="C6" s="5" t="n">
        <v>3378779</v>
      </c>
    </row>
    <row r="7">
      <c r="A7" s="3" t="inlineStr">
        <is>
          <t>Intangible Assets Net</t>
        </is>
      </c>
      <c r="B7" s="5" t="n">
        <v>2366119</v>
      </c>
      <c r="C7" s="5" t="n">
        <v>2984133</v>
      </c>
    </row>
    <row r="8">
      <c r="A8" s="3" t="inlineStr">
        <is>
          <t>Trade Name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Gross Carrying Amount</t>
        </is>
      </c>
      <c r="B10" s="5" t="n">
        <v>514284</v>
      </c>
      <c r="C10" s="5" t="n">
        <v>584517</v>
      </c>
    </row>
    <row r="11">
      <c r="A11" s="3" t="inlineStr">
        <is>
          <t>Accumulated Amortization</t>
        </is>
      </c>
      <c r="B11" s="3" t="inlineStr">
        <is>
          <t xml:space="preserve"> </t>
        </is>
      </c>
      <c r="C11" s="3" t="inlineStr">
        <is>
          <t xml:space="preserve"> </t>
        </is>
      </c>
    </row>
    <row r="12">
      <c r="A12" s="3" t="inlineStr">
        <is>
          <t>Intangible Assets Net</t>
        </is>
      </c>
      <c r="B12" s="5" t="n">
        <v>514284</v>
      </c>
      <c r="C12" s="5" t="n">
        <v>584517</v>
      </c>
    </row>
    <row r="13">
      <c r="A13" s="3" t="inlineStr">
        <is>
          <t>Customer Relationship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Gross Carrying Amount</t>
        </is>
      </c>
      <c r="B15" s="5" t="n">
        <v>2178631</v>
      </c>
      <c r="C15" s="5" t="n">
        <v>2591491</v>
      </c>
    </row>
    <row r="16">
      <c r="A16" s="3" t="inlineStr">
        <is>
          <t>Accumulated Amortization</t>
        </is>
      </c>
      <c r="B16" s="5" t="n">
        <v>326796</v>
      </c>
      <c r="C16" s="5" t="n">
        <v>336330</v>
      </c>
    </row>
    <row r="17">
      <c r="A17" s="3" t="inlineStr">
        <is>
          <t>Intangible Assets Net</t>
        </is>
      </c>
      <c r="B17" s="4" t="n">
        <v>1851835</v>
      </c>
      <c r="C17" s="4" t="n">
        <v>2255161</v>
      </c>
    </row>
    <row r="18">
      <c r="A18" s="3" t="inlineStr">
        <is>
          <t>Weighted Average Life</t>
        </is>
      </c>
      <c r="B18" s="3" t="inlineStr">
        <is>
          <t>16 years 11 months 19 days</t>
        </is>
      </c>
      <c r="C18" s="3" t="inlineStr">
        <is>
          <t>16 years 9 months 21 days</t>
        </is>
      </c>
    </row>
    <row r="19">
      <c r="A19" s="3" t="inlineStr">
        <is>
          <t>Intellectual Property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Gross Carrying Amount</t>
        </is>
      </c>
      <c r="B21" s="3" t="inlineStr">
        <is>
          <t xml:space="preserve"> </t>
        </is>
      </c>
      <c r="C21" s="4" t="n">
        <v>202771</v>
      </c>
    </row>
    <row r="22">
      <c r="A22" s="3" t="inlineStr">
        <is>
          <t>Accumulated Amortization</t>
        </is>
      </c>
      <c r="B22" s="3" t="inlineStr">
        <is>
          <t xml:space="preserve"> </t>
        </is>
      </c>
      <c r="C22" s="5" t="n">
        <v>58316</v>
      </c>
    </row>
    <row r="23">
      <c r="A23" s="3" t="inlineStr">
        <is>
          <t>Intangible Assets Net</t>
        </is>
      </c>
      <c r="B23" s="3" t="inlineStr">
        <is>
          <t xml:space="preserve"> </t>
        </is>
      </c>
      <c r="C23" s="4" t="n">
        <v>144455</v>
      </c>
    </row>
    <row r="24">
      <c r="A24" s="3" t="inlineStr">
        <is>
          <t>Weighted Average Life</t>
        </is>
      </c>
      <c r="B24" s="3" t="inlineStr">
        <is>
          <t xml:space="preserve"> </t>
        </is>
      </c>
      <c r="C24" s="3" t="inlineStr">
        <is>
          <t>10 years 8 months 15 day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of Assets (Details)</t>
        </is>
      </c>
      <c r="B1" s="2" t="inlineStr">
        <is>
          <t>Dec. 31, 2024 USD ($)</t>
        </is>
      </c>
    </row>
    <row r="2">
      <c r="A2" s="6" t="inlineStr">
        <is>
          <t>Goodwill and Intangible Assets Disclosure [Abstract]</t>
        </is>
      </c>
      <c r="B2" s="3" t="inlineStr">
        <is>
          <t xml:space="preserve"> </t>
        </is>
      </c>
    </row>
    <row r="3">
      <c r="A3" s="3" t="inlineStr">
        <is>
          <t>2025</t>
        </is>
      </c>
      <c r="B3" s="4" t="n">
        <v>108932</v>
      </c>
    </row>
    <row r="4">
      <c r="A4" s="3" t="inlineStr">
        <is>
          <t>2026</t>
        </is>
      </c>
      <c r="B4" s="5" t="n">
        <v>108932</v>
      </c>
    </row>
    <row r="5">
      <c r="A5" s="3" t="inlineStr">
        <is>
          <t>2027</t>
        </is>
      </c>
      <c r="B5" s="5" t="n">
        <v>108932</v>
      </c>
    </row>
    <row r="6">
      <c r="A6" s="3" t="inlineStr">
        <is>
          <t>2028</t>
        </is>
      </c>
      <c r="B6" s="5" t="n">
        <v>108932</v>
      </c>
    </row>
    <row r="7">
      <c r="A7" s="3" t="inlineStr">
        <is>
          <t>2029</t>
        </is>
      </c>
      <c r="B7" s="5" t="n">
        <v>108932</v>
      </c>
    </row>
    <row r="8">
      <c r="A8" s="3" t="inlineStr">
        <is>
          <t>Thereafter</t>
        </is>
      </c>
      <c r="B8" s="5" t="n">
        <v>1307175</v>
      </c>
    </row>
    <row r="9">
      <c r="A9" s="3" t="inlineStr">
        <is>
          <t>Intangible Assets Net</t>
        </is>
      </c>
      <c r="B9" s="4" t="n">
        <v>1851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Goodwill</t>
        </is>
      </c>
      <c r="B4" s="4" t="n">
        <v>4696883</v>
      </c>
      <c r="C4" s="4" t="n">
        <v>4696883</v>
      </c>
    </row>
    <row r="5">
      <c r="A5" s="3" t="inlineStr">
        <is>
          <t>Amortization of Intangible Assets</t>
        </is>
      </c>
      <c r="B5" s="5" t="n">
        <v>150086</v>
      </c>
      <c r="C5" s="5" t="n">
        <v>149975</v>
      </c>
    </row>
    <row r="6">
      <c r="A6" s="3" t="inlineStr">
        <is>
          <t>Impairment of Intangible Assets, Finite-Lived</t>
        </is>
      </c>
      <c r="B6" s="4" t="n">
        <v>467928</v>
      </c>
      <c r="C6" s="4"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4" t="n">
        <v>9635</v>
      </c>
      <c r="C2" s="4" t="n">
        <v>36050161</v>
      </c>
      <c r="D2" s="4" t="n">
        <v>-7304284</v>
      </c>
      <c r="E2" s="4" t="n">
        <v>28755512</v>
      </c>
    </row>
    <row r="3">
      <c r="A3" s="3" t="inlineStr">
        <is>
          <t>Balance, shares at Dec. 31, 2022</t>
        </is>
      </c>
      <c r="B3" s="5" t="n">
        <v>9634613</v>
      </c>
      <c r="C3" s="3" t="inlineStr">
        <is>
          <t xml:space="preserve"> </t>
        </is>
      </c>
      <c r="D3" s="3" t="inlineStr">
        <is>
          <t xml:space="preserve"> </t>
        </is>
      </c>
      <c r="E3" s="3" t="inlineStr">
        <is>
          <t xml:space="preserve"> </t>
        </is>
      </c>
    </row>
    <row r="4">
      <c r="A4" s="3" t="inlineStr">
        <is>
          <t>Stock based compensation</t>
        </is>
      </c>
      <c r="B4" s="3" t="inlineStr">
        <is>
          <t xml:space="preserve"> </t>
        </is>
      </c>
      <c r="C4" s="5" t="n">
        <v>389658</v>
      </c>
      <c r="D4" s="3" t="inlineStr">
        <is>
          <t xml:space="preserve"> </t>
        </is>
      </c>
      <c r="E4" s="5" t="n">
        <v>389658</v>
      </c>
    </row>
    <row r="5">
      <c r="A5" s="3" t="inlineStr">
        <is>
          <t>Common stock issued for vesting of RSU’s</t>
        </is>
      </c>
      <c r="B5" s="4" t="n">
        <v>80</v>
      </c>
      <c r="C5" s="5" t="n">
        <v>-80</v>
      </c>
      <c r="D5" s="3" t="inlineStr">
        <is>
          <t xml:space="preserve"> </t>
        </is>
      </c>
      <c r="E5" s="3" t="inlineStr">
        <is>
          <t xml:space="preserve"> </t>
        </is>
      </c>
    </row>
    <row r="6">
      <c r="A6" s="3" t="inlineStr">
        <is>
          <t>Common stock issued for vesting of RSU's, shares</t>
        </is>
      </c>
      <c r="B6" s="5" t="n">
        <v>80000</v>
      </c>
      <c r="C6" s="3" t="inlineStr">
        <is>
          <t xml:space="preserve"> </t>
        </is>
      </c>
      <c r="D6" s="3" t="inlineStr">
        <is>
          <t xml:space="preserve"> </t>
        </is>
      </c>
      <c r="E6" s="3" t="inlineStr">
        <is>
          <t xml:space="preserve"> </t>
        </is>
      </c>
    </row>
    <row r="7">
      <c r="A7" s="3" t="inlineStr">
        <is>
          <t>Net loss</t>
        </is>
      </c>
      <c r="B7" s="3" t="inlineStr">
        <is>
          <t xml:space="preserve"> </t>
        </is>
      </c>
      <c r="C7" s="3" t="inlineStr">
        <is>
          <t xml:space="preserve"> </t>
        </is>
      </c>
      <c r="D7" s="5" t="n">
        <v>-2465439</v>
      </c>
      <c r="E7" s="5" t="n">
        <v>-2465439</v>
      </c>
    </row>
    <row r="8">
      <c r="A8" s="3" t="inlineStr">
        <is>
          <t>Balance at Dec. 31, 2023</t>
        </is>
      </c>
      <c r="B8" s="4" t="n">
        <v>9715</v>
      </c>
      <c r="C8" s="5" t="n">
        <v>36439739</v>
      </c>
      <c r="D8" s="5" t="n">
        <v>-9769723</v>
      </c>
      <c r="E8" s="5" t="n">
        <v>26679731</v>
      </c>
    </row>
    <row r="9">
      <c r="A9" s="3" t="inlineStr">
        <is>
          <t>Balance, shares at Dec. 31, 2023</t>
        </is>
      </c>
      <c r="B9" s="5" t="n">
        <v>9714613</v>
      </c>
      <c r="C9" s="3" t="inlineStr">
        <is>
          <t xml:space="preserve"> </t>
        </is>
      </c>
      <c r="D9" s="3" t="inlineStr">
        <is>
          <t xml:space="preserve"> </t>
        </is>
      </c>
      <c r="E9" s="3" t="inlineStr">
        <is>
          <t xml:space="preserve"> </t>
        </is>
      </c>
    </row>
    <row r="10">
      <c r="A10" s="3" t="inlineStr">
        <is>
          <t>Stock based compensation</t>
        </is>
      </c>
      <c r="B10" s="3" t="inlineStr">
        <is>
          <t xml:space="preserve"> </t>
        </is>
      </c>
      <c r="C10" s="5" t="n">
        <v>517781</v>
      </c>
      <c r="D10" s="3" t="inlineStr">
        <is>
          <t xml:space="preserve"> </t>
        </is>
      </c>
      <c r="E10" s="5" t="n">
        <v>517781</v>
      </c>
    </row>
    <row r="11">
      <c r="A11" s="3" t="inlineStr">
        <is>
          <t>Common stock issued for vesting of RSU’s</t>
        </is>
      </c>
      <c r="B11" s="4" t="n">
        <v>55</v>
      </c>
      <c r="C11" s="5" t="n">
        <v>-55</v>
      </c>
      <c r="D11" s="3" t="inlineStr">
        <is>
          <t xml:space="preserve"> </t>
        </is>
      </c>
      <c r="E11" s="3" t="inlineStr">
        <is>
          <t xml:space="preserve"> </t>
        </is>
      </c>
    </row>
    <row r="12">
      <c r="A12" s="3" t="inlineStr">
        <is>
          <t>Common stock issued for vesting of RSU's, shares</t>
        </is>
      </c>
      <c r="B12" s="5" t="n">
        <v>55000</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5" t="n">
        <v>-11242404</v>
      </c>
      <c r="E13" s="5" t="n">
        <v>-11242404</v>
      </c>
    </row>
    <row r="14">
      <c r="A14" s="3" t="inlineStr">
        <is>
          <t>Common stock issued in offering</t>
        </is>
      </c>
      <c r="B14" s="4" t="n">
        <v>9886</v>
      </c>
      <c r="C14" s="5" t="n">
        <v>21525807</v>
      </c>
      <c r="D14" s="3" t="inlineStr">
        <is>
          <t xml:space="preserve"> </t>
        </is>
      </c>
      <c r="E14" s="5" t="n">
        <v>21535693</v>
      </c>
    </row>
    <row r="15">
      <c r="A15" s="3" t="inlineStr">
        <is>
          <t>Common stock issued in offering, shares</t>
        </is>
      </c>
      <c r="B15" s="5" t="n">
        <v>9886847</v>
      </c>
      <c r="C15" s="3" t="inlineStr">
        <is>
          <t xml:space="preserve"> </t>
        </is>
      </c>
      <c r="D15" s="3" t="inlineStr">
        <is>
          <t xml:space="preserve"> </t>
        </is>
      </c>
      <c r="E15" s="3" t="inlineStr">
        <is>
          <t xml:space="preserve"> </t>
        </is>
      </c>
    </row>
    <row r="16">
      <c r="A16" s="3" t="inlineStr">
        <is>
          <t>Balance at Dec. 31, 2024</t>
        </is>
      </c>
      <c r="B16" s="4" t="n">
        <v>19656</v>
      </c>
      <c r="C16" s="4" t="n">
        <v>58483272</v>
      </c>
      <c r="D16" s="4" t="n">
        <v>-21012127</v>
      </c>
      <c r="E16" s="4" t="n">
        <v>37490801</v>
      </c>
    </row>
    <row r="17">
      <c r="A17" s="3" t="inlineStr">
        <is>
          <t>Balance, shares at Dec. 31, 2024</t>
        </is>
      </c>
      <c r="B17" s="5" t="n">
        <v>19656460</v>
      </c>
      <c r="C17" s="3" t="inlineStr">
        <is>
          <t xml:space="preserve"> </t>
        </is>
      </c>
      <c r="D17" s="3" t="inlineStr">
        <is>
          <t xml:space="preserve"> </t>
        </is>
      </c>
      <c r="E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st Method Investment (Details Narrative) - SN2NLLC [Member] - USD ($)</t>
        </is>
      </c>
      <c r="B1" s="2" t="inlineStr">
        <is>
          <t>Jun. 10, 2021</t>
        </is>
      </c>
      <c r="C1" s="2" t="inlineStr">
        <is>
          <t>Dec. 31, 2024</t>
        </is>
      </c>
      <c r="D1" s="2" t="inlineStr">
        <is>
          <t>Jun. 15, 2022</t>
        </is>
      </c>
    </row>
    <row r="2">
      <c r="A2" s="6" t="inlineStr">
        <is>
          <t>Defined Benefit Plan Disclosure [Line Items]</t>
        </is>
      </c>
      <c r="B2" s="3" t="inlineStr">
        <is>
          <t xml:space="preserve"> </t>
        </is>
      </c>
      <c r="C2" s="3" t="inlineStr">
        <is>
          <t xml:space="preserve"> </t>
        </is>
      </c>
      <c r="D2" s="3" t="inlineStr">
        <is>
          <t xml:space="preserve"> </t>
        </is>
      </c>
    </row>
    <row r="3">
      <c r="A3" s="3" t="inlineStr">
        <is>
          <t>Aggregate purchase price membership interest</t>
        </is>
      </c>
      <c r="B3" s="4" t="n">
        <v>350000</v>
      </c>
      <c r="C3" s="3" t="inlineStr">
        <is>
          <t xml:space="preserve"> </t>
        </is>
      </c>
      <c r="D3" s="3" t="inlineStr">
        <is>
          <t xml:space="preserve"> </t>
        </is>
      </c>
    </row>
    <row r="4">
      <c r="A4" s="3" t="inlineStr">
        <is>
          <t>Equity method investment additional information</t>
        </is>
      </c>
      <c r="B4" s="3" t="inlineStr">
        <is>
          <t>Each tranche represented a 5% membership interest, and in aggregate a 20% membership interest.</t>
        </is>
      </c>
      <c r="C4" s="3" t="inlineStr">
        <is>
          <t xml:space="preserve"> </t>
        </is>
      </c>
      <c r="D4" s="3" t="inlineStr">
        <is>
          <t xml:space="preserve"> </t>
        </is>
      </c>
    </row>
    <row r="5">
      <c r="A5" s="3" t="inlineStr">
        <is>
          <t>Cost method investment membership interest percentage</t>
        </is>
      </c>
      <c r="B5" s="3" t="inlineStr">
        <is>
          <t xml:space="preserve"> </t>
        </is>
      </c>
      <c r="C5" s="3" t="inlineStr">
        <is>
          <t xml:space="preserve"> </t>
        </is>
      </c>
      <c r="D5" s="10" t="n">
        <v>0.199</v>
      </c>
    </row>
    <row r="6">
      <c r="A6" s="3" t="inlineStr">
        <is>
          <t>Overpaid for the membership interest</t>
        </is>
      </c>
      <c r="B6" s="3" t="inlineStr">
        <is>
          <t xml:space="preserve"> </t>
        </is>
      </c>
      <c r="C6" s="3" t="inlineStr">
        <is>
          <t xml:space="preserve"> </t>
        </is>
      </c>
      <c r="D6" s="4" t="n">
        <v>1750</v>
      </c>
    </row>
    <row r="7">
      <c r="A7" s="3" t="inlineStr">
        <is>
          <t>Investments</t>
        </is>
      </c>
      <c r="B7" s="3" t="inlineStr">
        <is>
          <t xml:space="preserve"> </t>
        </is>
      </c>
      <c r="C7" s="4" t="n">
        <v>348250</v>
      </c>
      <c r="D7" s="3" t="inlineStr">
        <is>
          <t xml:space="preserve"> </t>
        </is>
      </c>
    </row>
    <row r="8">
      <c r="A8" s="3" t="inlineStr">
        <is>
          <t>Cost method investment membership interest percentage</t>
        </is>
      </c>
      <c r="B8" s="3" t="inlineStr">
        <is>
          <t xml:space="preserve"> </t>
        </is>
      </c>
      <c r="C8" s="10" t="n">
        <v>0.199</v>
      </c>
      <c r="D8"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ROU operating lease assets</t>
        </is>
      </c>
      <c r="B3" s="4" t="n">
        <v>4399975</v>
      </c>
      <c r="C3" s="4" t="n">
        <v>3538798</v>
      </c>
    </row>
    <row r="4">
      <c r="A4" s="3" t="inlineStr">
        <is>
          <t>Current portion of operating lease</t>
        </is>
      </c>
      <c r="B4" s="5" t="n">
        <v>449622</v>
      </c>
      <c r="C4" s="5" t="n">
        <v>541324</v>
      </c>
    </row>
    <row r="5">
      <c r="A5" s="3" t="inlineStr">
        <is>
          <t>Operating lease, net of current portion</t>
        </is>
      </c>
      <c r="B5" s="5" t="n">
        <v>4139562</v>
      </c>
      <c r="C5" s="5" t="n">
        <v>3171979</v>
      </c>
    </row>
    <row r="6">
      <c r="A6" s="3" t="inlineStr">
        <is>
          <t>Total operating lease liabilities</t>
        </is>
      </c>
      <c r="B6" s="5" t="n">
        <v>4589184</v>
      </c>
      <c r="C6" s="5" t="n">
        <v>3713303</v>
      </c>
    </row>
    <row r="7">
      <c r="A7" s="3" t="inlineStr">
        <is>
          <t>Property and equipment, gross</t>
        </is>
      </c>
      <c r="B7" s="5" t="n">
        <v>234036</v>
      </c>
      <c r="C7" s="5" t="n">
        <v>234036</v>
      </c>
    </row>
    <row r="8">
      <c r="A8" s="3" t="inlineStr">
        <is>
          <t xml:space="preserve"> Accumulated depreciation</t>
        </is>
      </c>
      <c r="B8" s="5" t="n">
        <v>-190217</v>
      </c>
      <c r="C8" s="5" t="n">
        <v>-151919</v>
      </c>
    </row>
    <row r="9">
      <c r="A9" s="3" t="inlineStr">
        <is>
          <t>Property and equipment, net</t>
        </is>
      </c>
      <c r="B9" s="5" t="n">
        <v>43819</v>
      </c>
      <c r="C9" s="5" t="n">
        <v>82117</v>
      </c>
    </row>
    <row r="10">
      <c r="A10" s="3" t="inlineStr">
        <is>
          <t>Current portion of financing lease</t>
        </is>
      </c>
      <c r="B10" s="5" t="n">
        <v>16522</v>
      </c>
      <c r="C10" s="5" t="n">
        <v>16799</v>
      </c>
    </row>
    <row r="11">
      <c r="A11" s="3" t="inlineStr">
        <is>
          <t>Financing lease, net of current portion</t>
        </is>
      </c>
      <c r="B11" s="5" t="n">
        <v>15478</v>
      </c>
      <c r="C11" s="5" t="n">
        <v>32537</v>
      </c>
    </row>
    <row r="12">
      <c r="A12" s="3" t="inlineStr">
        <is>
          <t>Total financing lease liabilities</t>
        </is>
      </c>
      <c r="B12" s="4" t="n">
        <v>32000</v>
      </c>
      <c r="C12" s="4" t="n">
        <v>49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Weighted Average Remaining Lease Term and Weighted Average Discount Rate (Details)</t>
        </is>
      </c>
      <c r="B1" s="2" t="inlineStr">
        <is>
          <t>Dec. 31, 2024</t>
        </is>
      </c>
      <c r="C1" s="2" t="inlineStr">
        <is>
          <t>Dec. 31, 2023</t>
        </is>
      </c>
    </row>
    <row r="2">
      <c r="A2" s="6" t="inlineStr">
        <is>
          <t>Leases</t>
        </is>
      </c>
      <c r="B2" s="3" t="inlineStr">
        <is>
          <t xml:space="preserve"> </t>
        </is>
      </c>
      <c r="C2" s="3" t="inlineStr">
        <is>
          <t xml:space="preserve"> </t>
        </is>
      </c>
    </row>
    <row r="3">
      <c r="A3" s="3" t="inlineStr">
        <is>
          <t>Weighted average remaining lease term (years) operating leases</t>
        </is>
      </c>
      <c r="B3" s="3" t="inlineStr">
        <is>
          <t>7 years 11 months 12 days</t>
        </is>
      </c>
      <c r="C3" s="3" t="inlineStr">
        <is>
          <t>9 years 4 months 9 days</t>
        </is>
      </c>
    </row>
    <row r="4">
      <c r="A4" s="3" t="inlineStr">
        <is>
          <t>Weighted average remaining lease term (years) financing leases</t>
        </is>
      </c>
      <c r="B4" s="3" t="inlineStr">
        <is>
          <t>2 years 29 days</t>
        </is>
      </c>
      <c r="C4" s="3" t="inlineStr">
        <is>
          <t>2 years 11 months 19 days</t>
        </is>
      </c>
    </row>
    <row r="5">
      <c r="A5" s="3" t="inlineStr">
        <is>
          <t>Weighted average discount rate operating leases</t>
        </is>
      </c>
      <c r="B5" s="10" t="n">
        <v>0.064</v>
      </c>
      <c r="C5" s="10" t="n">
        <v>0.0445</v>
      </c>
    </row>
    <row r="6">
      <c r="A6" s="3" t="inlineStr">
        <is>
          <t>Weighted average discount rate financing leases</t>
        </is>
      </c>
      <c r="B6" s="10" t="n">
        <v>0.0465</v>
      </c>
      <c r="C6" s="10" t="n">
        <v>0.0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2025</t>
        </is>
      </c>
      <c r="B3" s="4" t="n">
        <v>721020</v>
      </c>
      <c r="C3" s="3" t="inlineStr">
        <is>
          <t xml:space="preserve"> </t>
        </is>
      </c>
    </row>
    <row r="4">
      <c r="A4" s="3" t="inlineStr">
        <is>
          <t>2026</t>
        </is>
      </c>
      <c r="B4" s="5" t="n">
        <v>744511</v>
      </c>
      <c r="C4" s="3" t="inlineStr">
        <is>
          <t xml:space="preserve"> </t>
        </is>
      </c>
    </row>
    <row r="5">
      <c r="A5" s="3" t="inlineStr">
        <is>
          <t>2027</t>
        </is>
      </c>
      <c r="B5" s="5" t="n">
        <v>763543</v>
      </c>
      <c r="C5" s="3" t="inlineStr">
        <is>
          <t xml:space="preserve"> </t>
        </is>
      </c>
    </row>
    <row r="6">
      <c r="A6" s="3" t="inlineStr">
        <is>
          <t>2028</t>
        </is>
      </c>
      <c r="B6" s="5" t="n">
        <v>779311</v>
      </c>
      <c r="C6" s="3" t="inlineStr">
        <is>
          <t xml:space="preserve"> </t>
        </is>
      </c>
    </row>
    <row r="7">
      <c r="A7" s="3" t="inlineStr">
        <is>
          <t>2029</t>
        </is>
      </c>
      <c r="B7" s="5" t="n">
        <v>781351</v>
      </c>
      <c r="C7" s="3" t="inlineStr">
        <is>
          <t xml:space="preserve"> </t>
        </is>
      </c>
    </row>
    <row r="8">
      <c r="A8" s="3" t="inlineStr">
        <is>
          <t>Thereafter</t>
        </is>
      </c>
      <c r="B8" s="5" t="n">
        <v>1980928</v>
      </c>
      <c r="C8" s="3" t="inlineStr">
        <is>
          <t xml:space="preserve"> </t>
        </is>
      </c>
    </row>
    <row r="9">
      <c r="A9" s="3" t="inlineStr">
        <is>
          <t>Total lease payments</t>
        </is>
      </c>
      <c r="B9" s="5" t="n">
        <v>5770664</v>
      </c>
      <c r="C9" s="3" t="inlineStr">
        <is>
          <t xml:space="preserve"> </t>
        </is>
      </c>
    </row>
    <row r="10">
      <c r="A10" s="3" t="inlineStr">
        <is>
          <t>Less imputed interest</t>
        </is>
      </c>
      <c r="B10" s="5" t="n">
        <v>-1181480</v>
      </c>
      <c r="C10" s="3" t="inlineStr">
        <is>
          <t xml:space="preserve"> </t>
        </is>
      </c>
    </row>
    <row r="11">
      <c r="A11" s="3" t="inlineStr">
        <is>
          <t>Total operating lease liabilities</t>
        </is>
      </c>
      <c r="B11" s="5" t="n">
        <v>4589184</v>
      </c>
      <c r="C11" s="4" t="n">
        <v>3713303</v>
      </c>
    </row>
    <row r="12">
      <c r="A12" s="3" t="inlineStr">
        <is>
          <t>Less current obligations</t>
        </is>
      </c>
      <c r="B12" s="5" t="n">
        <v>-449622</v>
      </c>
      <c r="C12" s="5" t="n">
        <v>-541324</v>
      </c>
    </row>
    <row r="13">
      <c r="A13" s="3" t="inlineStr">
        <is>
          <t>Long-term lease obligations</t>
        </is>
      </c>
      <c r="B13" s="4" t="n">
        <v>4139562</v>
      </c>
      <c r="C13" s="4" t="n">
        <v>3171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2025</t>
        </is>
      </c>
      <c r="B3" s="4" t="n">
        <v>17630</v>
      </c>
      <c r="C3" s="3" t="inlineStr">
        <is>
          <t xml:space="preserve"> </t>
        </is>
      </c>
    </row>
    <row r="4">
      <c r="A4" s="3" t="inlineStr">
        <is>
          <t>2026</t>
        </is>
      </c>
      <c r="B4" s="5" t="n">
        <v>11982</v>
      </c>
      <c r="C4" s="3" t="inlineStr">
        <is>
          <t xml:space="preserve"> </t>
        </is>
      </c>
    </row>
    <row r="5">
      <c r="A5" s="3" t="inlineStr">
        <is>
          <t>2027</t>
        </is>
      </c>
      <c r="B5" s="5" t="n">
        <v>3994</v>
      </c>
      <c r="C5" s="3" t="inlineStr">
        <is>
          <t xml:space="preserve"> </t>
        </is>
      </c>
    </row>
    <row r="6">
      <c r="A6" s="3" t="inlineStr">
        <is>
          <t>Total lease payments</t>
        </is>
      </c>
      <c r="B6" s="5" t="n">
        <v>33606</v>
      </c>
      <c r="C6" s="3" t="inlineStr">
        <is>
          <t xml:space="preserve"> </t>
        </is>
      </c>
    </row>
    <row r="7">
      <c r="A7" s="3" t="inlineStr">
        <is>
          <t>Less imputed interest</t>
        </is>
      </c>
      <c r="B7" s="5" t="n">
        <v>-1606</v>
      </c>
      <c r="C7" s="3" t="inlineStr">
        <is>
          <t xml:space="preserve"> </t>
        </is>
      </c>
    </row>
    <row r="8">
      <c r="A8" s="3" t="inlineStr">
        <is>
          <t>Total lease obligations</t>
        </is>
      </c>
      <c r="B8" s="5" t="n">
        <v>32000</v>
      </c>
      <c r="C8" s="4" t="n">
        <v>49336</v>
      </c>
    </row>
    <row r="9">
      <c r="A9" s="3" t="inlineStr">
        <is>
          <t>Less current obligations</t>
        </is>
      </c>
      <c r="B9" s="5" t="n">
        <v>-16522</v>
      </c>
      <c r="C9" s="5" t="n">
        <v>-16799</v>
      </c>
    </row>
    <row r="10">
      <c r="A10" s="3" t="inlineStr">
        <is>
          <t>Long-term lease obligations</t>
        </is>
      </c>
      <c r="B10" s="4" t="n">
        <v>15478</v>
      </c>
      <c r="C10" s="4" t="n">
        <v>32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6" customWidth="1" min="3" max="3"/>
    <col width="80" customWidth="1" min="4" max="4"/>
    <col width="26" customWidth="1" min="5" max="5"/>
    <col width="22" customWidth="1" min="6" max="6"/>
    <col width="22" customWidth="1" min="7" max="7"/>
    <col width="80" customWidth="1" min="8" max="8"/>
    <col width="80" customWidth="1" min="9" max="9"/>
  </cols>
  <sheetData>
    <row r="1">
      <c r="A1" s="1" t="inlineStr">
        <is>
          <t>Leases (Details Narrative)</t>
        </is>
      </c>
      <c r="I1" s="2" t="inlineStr">
        <is>
          <t>12 Months Ended</t>
        </is>
      </c>
    </row>
    <row r="2">
      <c r="B2" s="2" t="inlineStr">
        <is>
          <t>Sep. 06, 2024 USD ($)</t>
        </is>
      </c>
      <c r="C2" s="2" t="inlineStr">
        <is>
          <t>Jan. 15, 2024 USD ($) ft²</t>
        </is>
      </c>
      <c r="D2" s="2" t="inlineStr">
        <is>
          <t>Aug. 09, 2023 USD ($)</t>
        </is>
      </c>
      <c r="E2" s="2" t="inlineStr">
        <is>
          <t>Oct. 15, 2021 USD ($) ft²</t>
        </is>
      </c>
      <c r="F2" s="2" t="inlineStr">
        <is>
          <t>Feb. 01, 2020 USD ($)</t>
        </is>
      </c>
      <c r="G2" s="2" t="inlineStr">
        <is>
          <t>Nov. 27, 2019 USD ($)</t>
        </is>
      </c>
      <c r="H2" s="2" t="inlineStr">
        <is>
          <t>Sep. 12, 2019 USD ($)</t>
        </is>
      </c>
      <c r="I2" s="2" t="inlineStr">
        <is>
          <t>Dec. 31, 2024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perating lease agreement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the Company entered into a new operating lease agreement to rent office space in Ronkonkoma, NY. This five- year
agreement commenced on September 12, 2019 with an annual rent of $90,000 and 3% increase in each successive lease year beginning in 2021.</t>
        </is>
      </c>
      <c r="I4" s="3" t="inlineStr">
        <is>
          <t xml:space="preserve"> </t>
        </is>
      </c>
    </row>
    <row r="5">
      <c r="A5" s="3" t="inlineStr">
        <is>
          <t>Annual rent</t>
        </is>
      </c>
      <c r="B5" s="3" t="inlineStr">
        <is>
          <t xml:space="preserve"> </t>
        </is>
      </c>
      <c r="C5" s="3" t="inlineStr">
        <is>
          <t xml:space="preserve"> </t>
        </is>
      </c>
      <c r="D5" s="4" t="n">
        <v>20880</v>
      </c>
      <c r="E5" s="3" t="inlineStr">
        <is>
          <t xml:space="preserve"> </t>
        </is>
      </c>
      <c r="F5" s="3" t="inlineStr">
        <is>
          <t xml:space="preserve"> </t>
        </is>
      </c>
      <c r="G5" s="3" t="inlineStr">
        <is>
          <t xml:space="preserve"> </t>
        </is>
      </c>
      <c r="H5" s="4" t="n">
        <v>90000</v>
      </c>
      <c r="I5" s="3" t="inlineStr">
        <is>
          <t xml:space="preserve"> </t>
        </is>
      </c>
    </row>
    <row r="6">
      <c r="A6" s="3" t="inlineStr">
        <is>
          <t>Operating lease payments increase percentage</t>
        </is>
      </c>
      <c r="B6" s="3" t="inlineStr">
        <is>
          <t xml:space="preserve"> </t>
        </is>
      </c>
      <c r="C6" s="10" t="n">
        <v>0.025</v>
      </c>
      <c r="D6" s="3" t="inlineStr">
        <is>
          <t xml:space="preserve"> </t>
        </is>
      </c>
      <c r="E6" s="10" t="n">
        <v>0.0275</v>
      </c>
      <c r="F6" s="3" t="inlineStr">
        <is>
          <t xml:space="preserve"> </t>
        </is>
      </c>
      <c r="G6" s="3" t="inlineStr">
        <is>
          <t xml:space="preserve"> </t>
        </is>
      </c>
      <c r="H6" s="9" t="n">
        <v>0.03</v>
      </c>
      <c r="I6" s="3" t="inlineStr">
        <is>
          <t xml:space="preserve"> </t>
        </is>
      </c>
    </row>
    <row r="7">
      <c r="A7" s="3" t="inlineStr">
        <is>
          <t>Purchase option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The Company has an option to buy the property during the first two years of the lease for $1,200,000 and then at fair market value for
the remainder of the lease term.</t>
        </is>
      </c>
      <c r="I7" s="3" t="inlineStr">
        <is>
          <t xml:space="preserve"> </t>
        </is>
      </c>
    </row>
    <row r="8">
      <c r="A8" s="3" t="inlineStr">
        <is>
          <t>Gain loss on termination of lease right of use operat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8461</v>
      </c>
    </row>
    <row r="9">
      <c r="A9" s="3" t="inlineStr">
        <is>
          <t>Payments for rent</t>
        </is>
      </c>
      <c r="B9" s="3" t="inlineStr">
        <is>
          <t xml:space="preserve"> </t>
        </is>
      </c>
      <c r="C9" s="4" t="n">
        <v>53675</v>
      </c>
      <c r="D9" s="4" t="n">
        <v>605</v>
      </c>
      <c r="E9" s="4" t="n">
        <v>346242</v>
      </c>
      <c r="F9" s="3" t="inlineStr">
        <is>
          <t xml:space="preserve"> </t>
        </is>
      </c>
      <c r="G9" s="4" t="n">
        <v>420</v>
      </c>
      <c r="H9" s="3" t="inlineStr">
        <is>
          <t xml:space="preserve"> </t>
        </is>
      </c>
      <c r="I9" s="3" t="inlineStr">
        <is>
          <t xml:space="preserve"> </t>
        </is>
      </c>
    </row>
    <row r="10">
      <c r="A10" s="3" t="inlineStr">
        <is>
          <t>New lease for facility | ft²</t>
        </is>
      </c>
      <c r="B10" s="3" t="inlineStr">
        <is>
          <t xml:space="preserve"> </t>
        </is>
      </c>
      <c r="C10" s="3" t="inlineStr">
        <is>
          <t xml:space="preserve"> </t>
        </is>
      </c>
      <c r="D10" s="3" t="inlineStr">
        <is>
          <t xml:space="preserve"> </t>
        </is>
      </c>
      <c r="E10" s="5" t="n">
        <v>20000</v>
      </c>
      <c r="F10" s="3" t="inlineStr">
        <is>
          <t xml:space="preserve"> </t>
        </is>
      </c>
      <c r="G10" s="3" t="inlineStr">
        <is>
          <t xml:space="preserve"> </t>
        </is>
      </c>
      <c r="H10" s="3" t="inlineStr">
        <is>
          <t xml:space="preserve"> </t>
        </is>
      </c>
      <c r="I10" s="3" t="inlineStr">
        <is>
          <t xml:space="preserve"> </t>
        </is>
      </c>
    </row>
    <row r="11">
      <c r="A11" s="3" t="inlineStr">
        <is>
          <t>Lessee operating lease term of contract</t>
        </is>
      </c>
      <c r="B11" s="3" t="inlineStr">
        <is>
          <t xml:space="preserve"> </t>
        </is>
      </c>
      <c r="C11" s="3" t="inlineStr">
        <is>
          <t>5 years 1 month</t>
        </is>
      </c>
      <c r="D11" s="3" t="inlineStr">
        <is>
          <t xml:space="preserve"> </t>
        </is>
      </c>
      <c r="E11" s="3" t="inlineStr">
        <is>
          <t>7 years</t>
        </is>
      </c>
      <c r="F11" s="3" t="inlineStr">
        <is>
          <t xml:space="preserve"> </t>
        </is>
      </c>
      <c r="G11" s="3" t="inlineStr">
        <is>
          <t xml:space="preserve"> </t>
        </is>
      </c>
      <c r="H11" s="3" t="inlineStr">
        <is>
          <t xml:space="preserve"> </t>
        </is>
      </c>
      <c r="I11" s="3" t="inlineStr">
        <is>
          <t xml:space="preserve"> </t>
        </is>
      </c>
    </row>
    <row r="12">
      <c r="A12" s="3" t="inlineStr">
        <is>
          <t>Security deposit</t>
        </is>
      </c>
      <c r="B12" s="3" t="inlineStr">
        <is>
          <t xml:space="preserve"> </t>
        </is>
      </c>
      <c r="C12" s="4" t="n">
        <v>17999</v>
      </c>
      <c r="D12" s="3" t="inlineStr">
        <is>
          <t xml:space="preserve"> </t>
        </is>
      </c>
      <c r="E12" s="4" t="n">
        <v>86560</v>
      </c>
      <c r="F12" s="3" t="inlineStr">
        <is>
          <t xml:space="preserve"> </t>
        </is>
      </c>
      <c r="G12" s="3" t="inlineStr">
        <is>
          <t xml:space="preserve"> </t>
        </is>
      </c>
      <c r="H12" s="3" t="inlineStr">
        <is>
          <t xml:space="preserve"> </t>
        </is>
      </c>
      <c r="I12" s="3" t="inlineStr">
        <is>
          <t xml:space="preserve"> </t>
        </is>
      </c>
    </row>
    <row r="13">
      <c r="A13" s="3" t="inlineStr">
        <is>
          <t>Lessee operating lease description</t>
        </is>
      </c>
      <c r="B13" s="3" t="inlineStr">
        <is>
          <t xml:space="preserve"> </t>
        </is>
      </c>
      <c r="C13" s="3" t="inlineStr">
        <is>
          <t xml:space="preserve"> </t>
        </is>
      </c>
      <c r="D13" s="3" t="inlineStr">
        <is>
          <t>On
August 9, 2023, the Company entered a 39-month agreement for $20,880 to lease an automobile with a monthly payment of $605</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riple lease for facility | ft²</t>
        </is>
      </c>
      <c r="B14" s="3" t="inlineStr">
        <is>
          <t xml:space="preserve"> </t>
        </is>
      </c>
      <c r="C14" s="5" t="n">
        <v>19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Finance lease agreement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The
Company entered into several 60-month lease agreements to finance certain laboratory and office equipment</t>
        </is>
      </c>
    </row>
    <row r="16">
      <c r="A16" s="3" t="inlineStr">
        <is>
          <t>Spectrum Semiconductor Materials Leas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perating lease payments increase percentage</t>
        </is>
      </c>
      <c r="B18" s="9" t="n">
        <v>0.03</v>
      </c>
      <c r="C18" s="3" t="inlineStr">
        <is>
          <t xml:space="preserve"> </t>
        </is>
      </c>
      <c r="D18" s="3" t="inlineStr">
        <is>
          <t xml:space="preserve"> </t>
        </is>
      </c>
      <c r="E18" s="3" t="inlineStr">
        <is>
          <t xml:space="preserve"> </t>
        </is>
      </c>
      <c r="F18" s="9" t="n">
        <v>0.03</v>
      </c>
      <c r="G18" s="3" t="inlineStr">
        <is>
          <t xml:space="preserve"> </t>
        </is>
      </c>
      <c r="H18" s="3" t="inlineStr">
        <is>
          <t xml:space="preserve"> </t>
        </is>
      </c>
      <c r="I18" s="3" t="inlineStr">
        <is>
          <t xml:space="preserve"> </t>
        </is>
      </c>
    </row>
    <row r="19">
      <c r="A19" s="3" t="inlineStr">
        <is>
          <t>Payments for rent</t>
        </is>
      </c>
      <c r="B19" s="4" t="n">
        <v>24234</v>
      </c>
      <c r="C19" s="3" t="inlineStr">
        <is>
          <t xml:space="preserve"> </t>
        </is>
      </c>
      <c r="D19" s="3" t="inlineStr">
        <is>
          <t xml:space="preserve"> </t>
        </is>
      </c>
      <c r="E19" s="3" t="inlineStr">
        <is>
          <t xml:space="preserve"> </t>
        </is>
      </c>
      <c r="F19" s="4" t="n">
        <v>24234</v>
      </c>
      <c r="G19" s="3" t="inlineStr">
        <is>
          <t xml:space="preserve"> </t>
        </is>
      </c>
      <c r="H19" s="3" t="inlineStr">
        <is>
          <t xml:space="preserve"> </t>
        </is>
      </c>
      <c r="I19" s="3" t="inlineStr">
        <is>
          <t xml:space="preserve"> </t>
        </is>
      </c>
    </row>
    <row r="20">
      <c r="A20" s="3" t="inlineStr">
        <is>
          <t>Lease term</t>
        </is>
      </c>
      <c r="B20" s="3" t="inlineStr">
        <is>
          <t>Mar. 31,  2030</t>
        </is>
      </c>
      <c r="C20" s="3" t="inlineStr">
        <is>
          <t xml:space="preserve"> </t>
        </is>
      </c>
      <c r="D20" s="3" t="inlineStr">
        <is>
          <t xml:space="preserve"> </t>
        </is>
      </c>
      <c r="E20" s="3" t="inlineStr">
        <is>
          <t xml:space="preserve"> </t>
        </is>
      </c>
      <c r="F20" s="3" t="inlineStr">
        <is>
          <t>Jan. 31,  2025</t>
        </is>
      </c>
      <c r="G20" s="3" t="inlineStr">
        <is>
          <t xml:space="preserve"> </t>
        </is>
      </c>
      <c r="H20" s="3" t="inlineStr">
        <is>
          <t xml:space="preserve"> </t>
        </is>
      </c>
      <c r="I20"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80" customWidth="1" min="5" max="5"/>
    <col width="14" customWidth="1" min="6" max="6"/>
    <col width="15" customWidth="1" min="7" max="7"/>
    <col width="16" customWidth="1" min="8" max="8"/>
    <col width="14" customWidth="1" min="9" max="9"/>
    <col width="14" customWidth="1" min="10" max="10"/>
  </cols>
  <sheetData>
    <row r="1">
      <c r="A1" s="1" t="inlineStr">
        <is>
          <t>Notes Payable (Details Narrative) - USD ($)</t>
        </is>
      </c>
      <c r="G1" s="2" t="inlineStr">
        <is>
          <t>1 Months Ended</t>
        </is>
      </c>
      <c r="H1" s="2" t="inlineStr">
        <is>
          <t>12 Months Ended</t>
        </is>
      </c>
    </row>
    <row r="2">
      <c r="B2" s="2" t="inlineStr">
        <is>
          <t>Jul. 23, 2024</t>
        </is>
      </c>
      <c r="C2" s="2" t="inlineStr">
        <is>
          <t>Jun. 10, 2020</t>
        </is>
      </c>
      <c r="D2" s="2" t="inlineStr">
        <is>
          <t>May 14, 2020</t>
        </is>
      </c>
      <c r="E2" s="2" t="inlineStr">
        <is>
          <t>Sep. 12, 2019</t>
        </is>
      </c>
      <c r="F2" s="2" t="inlineStr">
        <is>
          <t>Sep. 12, 2019</t>
        </is>
      </c>
      <c r="G2" s="2" t="inlineStr">
        <is>
          <t>Jan. 31, 2022</t>
        </is>
      </c>
      <c r="H2" s="2" t="inlineStr">
        <is>
          <t>Dec. 31, 2024</t>
        </is>
      </c>
      <c r="I2" s="2" t="inlineStr">
        <is>
          <t>Dec. 31, 2023</t>
        </is>
      </c>
      <c r="J2" s="2" t="inlineStr">
        <is>
          <t>Mar. 14,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sidration paid in promissory no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274000</v>
      </c>
      <c r="I4" s="3" t="inlineStr">
        <is>
          <t xml:space="preserve"> </t>
        </is>
      </c>
      <c r="J4" s="3" t="inlineStr">
        <is>
          <t xml:space="preserve"> </t>
        </is>
      </c>
    </row>
    <row r="5">
      <c r="A5" s="3" t="inlineStr">
        <is>
          <t>Line of credit facility, periodic payment</t>
        </is>
      </c>
      <c r="B5" s="3" t="inlineStr">
        <is>
          <t xml:space="preserve"> </t>
        </is>
      </c>
      <c r="C5" s="3" t="inlineStr">
        <is>
          <t xml:space="preserve"> </t>
        </is>
      </c>
      <c r="D5" s="3" t="inlineStr">
        <is>
          <t xml:space="preserve"> </t>
        </is>
      </c>
      <c r="E5" s="3" t="inlineStr">
        <is>
          <t xml:space="preserve"> </t>
        </is>
      </c>
      <c r="F5" s="4" t="n">
        <v>250000</v>
      </c>
      <c r="G5" s="3" t="inlineStr">
        <is>
          <t xml:space="preserve"> </t>
        </is>
      </c>
      <c r="H5" s="3" t="inlineStr">
        <is>
          <t xml:space="preserve"> </t>
        </is>
      </c>
      <c r="I5" s="3" t="inlineStr">
        <is>
          <t xml:space="preserve"> </t>
        </is>
      </c>
      <c r="J5" s="3" t="inlineStr">
        <is>
          <t xml:space="preserve"> </t>
        </is>
      </c>
    </row>
    <row r="6">
      <c r="A6" s="3" t="inlineStr">
        <is>
          <t>Line of credit facility, maximum borrowing capacity</t>
        </is>
      </c>
      <c r="B6" s="3" t="inlineStr">
        <is>
          <t xml:space="preserve"> </t>
        </is>
      </c>
      <c r="C6" s="3" t="inlineStr">
        <is>
          <t xml:space="preserve"> </t>
        </is>
      </c>
      <c r="D6" s="3" t="inlineStr">
        <is>
          <t xml:space="preserve"> </t>
        </is>
      </c>
      <c r="E6" s="4" t="n">
        <v>500000</v>
      </c>
      <c r="F6" s="4" t="n">
        <v>500000</v>
      </c>
      <c r="G6" s="3" t="inlineStr">
        <is>
          <t xml:space="preserve"> </t>
        </is>
      </c>
      <c r="H6" s="3" t="inlineStr">
        <is>
          <t xml:space="preserve"> </t>
        </is>
      </c>
      <c r="I6" s="3" t="inlineStr">
        <is>
          <t xml:space="preserve"> </t>
        </is>
      </c>
      <c r="J6" s="3" t="inlineStr">
        <is>
          <t xml:space="preserve"> </t>
        </is>
      </c>
    </row>
    <row r="7">
      <c r="A7" s="3" t="inlineStr">
        <is>
          <t>Line of credit, clousure of equip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500000</v>
      </c>
    </row>
    <row r="8">
      <c r="A8" s="3" t="inlineStr">
        <is>
          <t>Line of credit equip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0</v>
      </c>
    </row>
    <row r="9">
      <c r="A9" s="3" t="inlineStr">
        <is>
          <t>Net of the debt dis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260000</v>
      </c>
      <c r="I9" s="3" t="inlineStr">
        <is>
          <t xml:space="preserve"> </t>
        </is>
      </c>
      <c r="J9" s="3" t="inlineStr">
        <is>
          <t xml:space="preserve"> </t>
        </is>
      </c>
    </row>
    <row r="10">
      <c r="A10" s="3" t="inlineStr">
        <is>
          <t>Business Loan and Security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nnual interest rate</t>
        </is>
      </c>
      <c r="B12" s="10" t="n">
        <v>0.21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incipal pay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534000</v>
      </c>
      <c r="I13" s="3" t="inlineStr">
        <is>
          <t xml:space="preserve"> </t>
        </is>
      </c>
      <c r="J13" s="3" t="inlineStr">
        <is>
          <t xml:space="preserve"> </t>
        </is>
      </c>
    </row>
    <row r="14">
      <c r="A14" s="3" t="inlineStr">
        <is>
          <t>Business loan</t>
        </is>
      </c>
      <c r="B14" s="4" t="n">
        <v>13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rigination fee</t>
        </is>
      </c>
      <c r="B15" s="5" t="n">
        <v>26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Net of the debt discount</t>
        </is>
      </c>
      <c r="B16" s="5" t="n">
        <v>403000</v>
      </c>
      <c r="C16" s="3" t="inlineStr">
        <is>
          <t xml:space="preserve"> </t>
        </is>
      </c>
      <c r="D16" s="3" t="inlineStr">
        <is>
          <t xml:space="preserve"> </t>
        </is>
      </c>
      <c r="E16" s="3" t="inlineStr">
        <is>
          <t xml:space="preserve"> </t>
        </is>
      </c>
      <c r="F16" s="3" t="inlineStr">
        <is>
          <t xml:space="preserve"> </t>
        </is>
      </c>
      <c r="G16" s="3" t="inlineStr">
        <is>
          <t xml:space="preserve"> </t>
        </is>
      </c>
      <c r="H16" s="5" t="n">
        <v>260000</v>
      </c>
      <c r="I16" s="3" t="inlineStr">
        <is>
          <t xml:space="preserve"> </t>
        </is>
      </c>
      <c r="J16" s="3" t="inlineStr">
        <is>
          <t xml:space="preserve"> </t>
        </is>
      </c>
    </row>
    <row r="17">
      <c r="A17" s="3" t="inlineStr">
        <is>
          <t>Payments of loan</t>
        </is>
      </c>
      <c r="B17" s="4" t="n">
        <v>4481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May 14, 2020 [Member] | Loans Payabl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nnual interest rate</t>
        </is>
      </c>
      <c r="B20" s="3" t="inlineStr">
        <is>
          <t xml:space="preserve"> </t>
        </is>
      </c>
      <c r="C20" s="3" t="inlineStr">
        <is>
          <t xml:space="preserve"> </t>
        </is>
      </c>
      <c r="D20" s="10" t="n">
        <v>0.0427</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incipal pay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3230</v>
      </c>
      <c r="J21" s="3" t="inlineStr">
        <is>
          <t xml:space="preserve"> </t>
        </is>
      </c>
    </row>
    <row r="22">
      <c r="A22" s="3" t="inlineStr">
        <is>
          <t>Interest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30</v>
      </c>
      <c r="J22" s="3" t="inlineStr">
        <is>
          <t xml:space="preserve"> </t>
        </is>
      </c>
    </row>
    <row r="23">
      <c r="A23" s="3" t="inlineStr">
        <is>
          <t>Proceeds from loans</t>
        </is>
      </c>
      <c r="B23" s="3" t="inlineStr">
        <is>
          <t xml:space="preserve"> </t>
        </is>
      </c>
      <c r="C23" s="3" t="inlineStr">
        <is>
          <t xml:space="preserve"> </t>
        </is>
      </c>
      <c r="D23" s="4" t="n">
        <v>27494</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ebt instrument periodic payments interest</t>
        </is>
      </c>
      <c r="B24" s="3" t="inlineStr">
        <is>
          <t xml:space="preserve"> </t>
        </is>
      </c>
      <c r="C24" s="3" t="inlineStr">
        <is>
          <t xml:space="preserve"> </t>
        </is>
      </c>
      <c r="D24" s="4" t="n">
        <v>81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June 10, 2020 [Member] | Loans Payabl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nnual interest rate</t>
        </is>
      </c>
      <c r="B27" s="3" t="inlineStr">
        <is>
          <t xml:space="preserve"> </t>
        </is>
      </c>
      <c r="C27" s="10" t="n">
        <v>0.0428</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incipal pay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6012</v>
      </c>
      <c r="J28" s="3" t="inlineStr">
        <is>
          <t xml:space="preserve"> </t>
        </is>
      </c>
    </row>
    <row r="29">
      <c r="A29" s="3" t="inlineStr">
        <is>
          <t>Interest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68</v>
      </c>
      <c r="J29" s="3" t="inlineStr">
        <is>
          <t xml:space="preserve"> </t>
        </is>
      </c>
    </row>
    <row r="30">
      <c r="A30" s="3" t="inlineStr">
        <is>
          <t>Proceeds from loans</t>
        </is>
      </c>
      <c r="B30" s="3" t="inlineStr">
        <is>
          <t xml:space="preserve"> </t>
        </is>
      </c>
      <c r="C30" s="4" t="n">
        <v>4101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Debt instrument periodic payments interest</t>
        </is>
      </c>
      <c r="B31" s="3" t="inlineStr">
        <is>
          <t xml:space="preserve"> </t>
        </is>
      </c>
      <c r="C31" s="4" t="n">
        <v>1216</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January 2022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nnual interest rate</t>
        </is>
      </c>
      <c r="B34" s="3" t="inlineStr">
        <is>
          <t xml:space="preserve"> </t>
        </is>
      </c>
      <c r="C34" s="3" t="inlineStr">
        <is>
          <t xml:space="preserve"> </t>
        </is>
      </c>
      <c r="D34" s="3" t="inlineStr">
        <is>
          <t xml:space="preserve"> </t>
        </is>
      </c>
      <c r="E34" s="3" t="inlineStr">
        <is>
          <t xml:space="preserve"> </t>
        </is>
      </c>
      <c r="F34" s="3" t="inlineStr">
        <is>
          <t xml:space="preserve"> </t>
        </is>
      </c>
      <c r="G34" s="10" t="n">
        <v>0.019</v>
      </c>
      <c r="H34" s="3" t="inlineStr">
        <is>
          <t xml:space="preserve"> </t>
        </is>
      </c>
      <c r="I34" s="3" t="inlineStr">
        <is>
          <t xml:space="preserve"> </t>
        </is>
      </c>
      <c r="J34" s="3" t="inlineStr">
        <is>
          <t xml:space="preserve"> </t>
        </is>
      </c>
    </row>
    <row r="35">
      <c r="A35" s="3" t="inlineStr">
        <is>
          <t>Principal pay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0</v>
      </c>
      <c r="I35" s="5" t="n">
        <v>41700</v>
      </c>
      <c r="J35" s="3" t="inlineStr">
        <is>
          <t xml:space="preserve"> </t>
        </is>
      </c>
    </row>
    <row r="36">
      <c r="A36" s="3" t="inlineStr">
        <is>
          <t>Interest expen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0</v>
      </c>
      <c r="I36" s="5" t="n">
        <v>430</v>
      </c>
      <c r="J36" s="3" t="inlineStr">
        <is>
          <t xml:space="preserve"> </t>
        </is>
      </c>
    </row>
    <row r="37">
      <c r="A37" s="3" t="inlineStr">
        <is>
          <t>Payments of stock issuance costs</t>
        </is>
      </c>
      <c r="B37" s="3" t="inlineStr">
        <is>
          <t xml:space="preserve"> </t>
        </is>
      </c>
      <c r="C37" s="3" t="inlineStr">
        <is>
          <t xml:space="preserve"> </t>
        </is>
      </c>
      <c r="D37" s="3" t="inlineStr">
        <is>
          <t xml:space="preserve"> </t>
        </is>
      </c>
      <c r="E37" s="3" t="inlineStr">
        <is>
          <t xml:space="preserve"> </t>
        </is>
      </c>
      <c r="F37" s="3" t="inlineStr">
        <is>
          <t xml:space="preserve"> </t>
        </is>
      </c>
      <c r="G37" s="4" t="n">
        <v>91795</v>
      </c>
      <c r="H37" s="3" t="inlineStr">
        <is>
          <t xml:space="preserve"> </t>
        </is>
      </c>
      <c r="I37" s="3" t="inlineStr">
        <is>
          <t xml:space="preserve"> </t>
        </is>
      </c>
      <c r="J37" s="3" t="inlineStr">
        <is>
          <t xml:space="preserve"> </t>
        </is>
      </c>
    </row>
    <row r="38">
      <c r="A38" s="3" t="inlineStr">
        <is>
          <t>Payments for deposits</t>
        </is>
      </c>
      <c r="B38" s="3" t="inlineStr">
        <is>
          <t xml:space="preserve"> </t>
        </is>
      </c>
      <c r="C38" s="3" t="inlineStr">
        <is>
          <t xml:space="preserve"> </t>
        </is>
      </c>
      <c r="D38" s="3" t="inlineStr">
        <is>
          <t xml:space="preserve"> </t>
        </is>
      </c>
      <c r="E38" s="3" t="inlineStr">
        <is>
          <t xml:space="preserve"> </t>
        </is>
      </c>
      <c r="F38" s="3" t="inlineStr">
        <is>
          <t xml:space="preserve"> </t>
        </is>
      </c>
      <c r="G38" s="5" t="n">
        <v>9180</v>
      </c>
      <c r="H38" s="3" t="inlineStr">
        <is>
          <t xml:space="preserve"> </t>
        </is>
      </c>
      <c r="I38" s="3" t="inlineStr">
        <is>
          <t xml:space="preserve"> </t>
        </is>
      </c>
      <c r="J38" s="3" t="inlineStr">
        <is>
          <t xml:space="preserve"> </t>
        </is>
      </c>
    </row>
    <row r="39">
      <c r="A39" s="3" t="inlineStr">
        <is>
          <t>Machinery financed, balance</t>
        </is>
      </c>
      <c r="B39" s="3" t="inlineStr">
        <is>
          <t xml:space="preserve"> </t>
        </is>
      </c>
      <c r="C39" s="3" t="inlineStr">
        <is>
          <t xml:space="preserve"> </t>
        </is>
      </c>
      <c r="D39" s="3" t="inlineStr">
        <is>
          <t xml:space="preserve"> </t>
        </is>
      </c>
      <c r="E39" s="3" t="inlineStr">
        <is>
          <t xml:space="preserve"> </t>
        </is>
      </c>
      <c r="F39" s="3" t="inlineStr">
        <is>
          <t xml:space="preserve"> </t>
        </is>
      </c>
      <c r="G39" s="4" t="n">
        <v>82616</v>
      </c>
      <c r="H39" s="3" t="inlineStr">
        <is>
          <t xml:space="preserve"> </t>
        </is>
      </c>
      <c r="I39" s="3" t="inlineStr">
        <is>
          <t xml:space="preserve"> </t>
        </is>
      </c>
      <c r="J39" s="3" t="inlineStr">
        <is>
          <t xml:space="preserve"> </t>
        </is>
      </c>
    </row>
    <row r="40">
      <c r="A40" s="3" t="inlineStr">
        <is>
          <t>Number of pay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24</t>
        </is>
      </c>
      <c r="H40" s="3" t="inlineStr">
        <is>
          <t xml:space="preserve"> </t>
        </is>
      </c>
      <c r="I40" s="3" t="inlineStr">
        <is>
          <t xml:space="preserve"> </t>
        </is>
      </c>
      <c r="J40" s="3" t="inlineStr">
        <is>
          <t xml:space="preserve"> </t>
        </is>
      </c>
    </row>
    <row r="41">
      <c r="A41" s="3" t="inlineStr">
        <is>
          <t>Repayments of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0</v>
      </c>
      <c r="I41" s="4" t="n">
        <v>0</v>
      </c>
      <c r="J41" s="3" t="inlineStr">
        <is>
          <t xml:space="preserve"> </t>
        </is>
      </c>
    </row>
    <row r="42">
      <c r="A42" s="3" t="inlineStr">
        <is>
          <t>Promissory Not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Total consideration paid</t>
        </is>
      </c>
      <c r="B44" s="3" t="inlineStr">
        <is>
          <t xml:space="preserve"> </t>
        </is>
      </c>
      <c r="C44" s="3" t="inlineStr">
        <is>
          <t xml:space="preserve"> </t>
        </is>
      </c>
      <c r="D44" s="3" t="inlineStr">
        <is>
          <t xml:space="preserve"> </t>
        </is>
      </c>
      <c r="E44" s="5" t="n">
        <v>1143633</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ash paid in acquisition, net of cash acquired</t>
        </is>
      </c>
      <c r="B45" s="3" t="inlineStr">
        <is>
          <t xml:space="preserve"> </t>
        </is>
      </c>
      <c r="C45" s="3" t="inlineStr">
        <is>
          <t xml:space="preserve"> </t>
        </is>
      </c>
      <c r="D45" s="3" t="inlineStr">
        <is>
          <t xml:space="preserve"> </t>
        </is>
      </c>
      <c r="E45" s="5" t="n">
        <v>668633</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sidration paid in promissory note</t>
        </is>
      </c>
      <c r="B46" s="3" t="inlineStr">
        <is>
          <t xml:space="preserve"> </t>
        </is>
      </c>
      <c r="C46" s="3" t="inlineStr">
        <is>
          <t xml:space="preserve"> </t>
        </is>
      </c>
      <c r="D46" s="3" t="inlineStr">
        <is>
          <t xml:space="preserve"> </t>
        </is>
      </c>
      <c r="E46" s="4" t="n">
        <v>475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nnual interest rate</t>
        </is>
      </c>
      <c r="B47" s="3" t="inlineStr">
        <is>
          <t xml:space="preserve"> </t>
        </is>
      </c>
      <c r="C47" s="3" t="inlineStr">
        <is>
          <t xml:space="preserve"> </t>
        </is>
      </c>
      <c r="D47" s="3" t="inlineStr">
        <is>
          <t xml:space="preserve"> </t>
        </is>
      </c>
      <c r="E47" s="9" t="n">
        <v>0.06</v>
      </c>
      <c r="F47" s="9" t="n">
        <v>0.06</v>
      </c>
      <c r="G47" s="3" t="inlineStr">
        <is>
          <t xml:space="preserve"> </t>
        </is>
      </c>
      <c r="H47" s="3" t="inlineStr">
        <is>
          <t xml:space="preserve"> </t>
        </is>
      </c>
      <c r="I47" s="3" t="inlineStr">
        <is>
          <t xml:space="preserve"> </t>
        </is>
      </c>
      <c r="J47" s="3" t="inlineStr">
        <is>
          <t xml:space="preserve"> </t>
        </is>
      </c>
    </row>
    <row r="48">
      <c r="A48" s="3" t="inlineStr">
        <is>
          <t>Debt instrument, description</t>
        </is>
      </c>
      <c r="B48" s="3" t="inlineStr">
        <is>
          <t xml:space="preserve"> </t>
        </is>
      </c>
      <c r="C48" s="3" t="inlineStr">
        <is>
          <t xml:space="preserve"> </t>
        </is>
      </c>
      <c r="D48" s="3" t="inlineStr">
        <is>
          <t xml:space="preserve"> </t>
        </is>
      </c>
      <c r="E48" s="3" t="inlineStr">
        <is>
          <t>Beginning November 1, 2019, payment of principal and interest shall be due payable in fifty-nine (59) monthly payments of
$9,213 with a final payment due October 1, 2024 of $9,203</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otes payabl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0</v>
      </c>
      <c r="I49" s="3" t="inlineStr">
        <is>
          <t xml:space="preserve"> </t>
        </is>
      </c>
      <c r="J49" s="3" t="inlineStr">
        <is>
          <t xml:space="preserve"> </t>
        </is>
      </c>
    </row>
    <row r="50">
      <c r="A50" s="3" t="inlineStr">
        <is>
          <t>Principal pay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80841</v>
      </c>
      <c r="I50" s="3" t="inlineStr">
        <is>
          <t xml:space="preserve"> </t>
        </is>
      </c>
      <c r="J50" s="3" t="inlineStr">
        <is>
          <t xml:space="preserve"> </t>
        </is>
      </c>
    </row>
    <row r="51">
      <c r="A51" s="3" t="inlineStr">
        <is>
          <t>Interest expens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2082</v>
      </c>
      <c r="I51" s="3" t="inlineStr">
        <is>
          <t xml:space="preserve"> </t>
        </is>
      </c>
      <c r="J51" s="3" t="inlineStr">
        <is>
          <t xml:space="preserve"> </t>
        </is>
      </c>
    </row>
  </sheetData>
  <mergeCells count="3">
    <mergeCell ref="E1:F1"/>
    <mergeCell ref="H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for the Provision of Income Taxes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urrent federal and state</t>
        </is>
      </c>
      <c r="B4" s="3" t="inlineStr">
        <is>
          <t xml:space="preserve"> </t>
        </is>
      </c>
      <c r="C4" s="3" t="inlineStr">
        <is>
          <t xml:space="preserve"> </t>
        </is>
      </c>
    </row>
    <row r="5">
      <c r="A5" s="3" t="inlineStr">
        <is>
          <t>Deferred federal and state</t>
        </is>
      </c>
      <c r="B5" s="5" t="n">
        <v>15000</v>
      </c>
      <c r="C5" s="5" t="n">
        <v>24000</v>
      </c>
    </row>
    <row r="6">
      <c r="A6" s="3" t="inlineStr">
        <is>
          <t>Total provision for income taxes</t>
        </is>
      </c>
      <c r="B6" s="4" t="n">
        <v>15000</v>
      </c>
      <c r="C6" s="4" t="n">
        <v>24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tax</t>
        </is>
      </c>
      <c r="B4" s="9" t="n">
        <v>0.21</v>
      </c>
      <c r="C4" s="9" t="n">
        <v>0.21</v>
      </c>
    </row>
    <row r="5">
      <c r="A5" s="3" t="inlineStr">
        <is>
          <t>State tax</t>
        </is>
      </c>
      <c r="B5" s="10" t="n">
        <v>0.008</v>
      </c>
      <c r="C5" s="10" t="n">
        <v>0.008</v>
      </c>
    </row>
    <row r="6">
      <c r="A6" s="3" t="inlineStr">
        <is>
          <t>Permanent items</t>
        </is>
      </c>
      <c r="B6" s="3" t="inlineStr">
        <is>
          <t>(0.10%)</t>
        </is>
      </c>
      <c r="C6" s="3" t="inlineStr">
        <is>
          <t>(0.40%)</t>
        </is>
      </c>
    </row>
    <row r="7">
      <c r="A7" s="3" t="inlineStr">
        <is>
          <t>Change in rate</t>
        </is>
      </c>
      <c r="B7" s="9" t="n">
        <v>0</v>
      </c>
      <c r="C7" s="10" t="n">
        <v>0.025</v>
      </c>
    </row>
    <row r="8">
      <c r="A8" s="3" t="inlineStr">
        <is>
          <t>Valuation allowance</t>
        </is>
      </c>
      <c r="B8" s="3" t="inlineStr">
        <is>
          <t>(21.90%)</t>
        </is>
      </c>
      <c r="C8" s="3" t="inlineStr">
        <is>
          <t>(24.90%)</t>
        </is>
      </c>
    </row>
    <row r="9">
      <c r="A9" s="3" t="inlineStr">
        <is>
          <t>Effective income tax rate</t>
        </is>
      </c>
      <c r="B9" s="3" t="inlineStr">
        <is>
          <t>(0.20%)</t>
        </is>
      </c>
      <c r="C9" s="3" t="inlineStr">
        <is>
          <t>(1.0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Inventory obsolescence</t>
        </is>
      </c>
      <c r="B3" s="4" t="n">
        <v>232000</v>
      </c>
      <c r="C3" s="4" t="n">
        <v>250000</v>
      </c>
    </row>
    <row r="4">
      <c r="A4" s="3" t="inlineStr">
        <is>
          <t>ROU assets</t>
        </is>
      </c>
      <c r="B4" s="5" t="n">
        <v>40000</v>
      </c>
      <c r="C4" s="5" t="n">
        <v>31000</v>
      </c>
    </row>
    <row r="5">
      <c r="A5" s="3" t="inlineStr">
        <is>
          <t>Stock-based compensation</t>
        </is>
      </c>
      <c r="B5" s="5" t="n">
        <v>227000</v>
      </c>
      <c r="C5" s="5" t="n">
        <v>27000</v>
      </c>
    </row>
    <row r="6">
      <c r="A6" s="3" t="inlineStr">
        <is>
          <t>Research and development</t>
        </is>
      </c>
      <c r="B6" s="5" t="n">
        <v>588000</v>
      </c>
      <c r="C6" s="5" t="n">
        <v>426000</v>
      </c>
    </row>
    <row r="7">
      <c r="A7" s="3" t="inlineStr">
        <is>
          <t>Loss carryforward</t>
        </is>
      </c>
      <c r="B7" s="5" t="n">
        <v>3474000</v>
      </c>
      <c r="C7" s="5" t="n">
        <v>1723000</v>
      </c>
    </row>
    <row r="8">
      <c r="A8" s="3" t="inlineStr">
        <is>
          <t>Valuation allowance</t>
        </is>
      </c>
      <c r="B8" s="5" t="n">
        <v>-4315000</v>
      </c>
      <c r="C8" s="5" t="n">
        <v>-2150000</v>
      </c>
    </row>
    <row r="9">
      <c r="A9" s="3" t="inlineStr">
        <is>
          <t>Total deferred tax assets</t>
        </is>
      </c>
      <c r="B9" s="5" t="n">
        <v>246000</v>
      </c>
      <c r="C9" s="5" t="n">
        <v>307000</v>
      </c>
    </row>
    <row r="10">
      <c r="A10" s="6" t="inlineStr">
        <is>
          <t>Deferred tax liabilities</t>
        </is>
      </c>
      <c r="B10" s="3" t="inlineStr">
        <is>
          <t xml:space="preserve"> </t>
        </is>
      </c>
      <c r="C10" s="3" t="inlineStr">
        <is>
          <t xml:space="preserve"> </t>
        </is>
      </c>
    </row>
    <row r="11">
      <c r="A11" s="3" t="inlineStr">
        <is>
          <t>Fixed assets</t>
        </is>
      </c>
      <c r="B11" s="5" t="n">
        <v>-120000</v>
      </c>
      <c r="C11" s="5" t="n">
        <v>-149000</v>
      </c>
    </row>
    <row r="12">
      <c r="A12" s="3" t="inlineStr">
        <is>
          <t>Cost method investment</t>
        </is>
      </c>
      <c r="B12" s="5" t="n">
        <v>-29000</v>
      </c>
      <c r="C12" s="5" t="n">
        <v>-28000</v>
      </c>
    </row>
    <row r="13">
      <c r="A13" s="3" t="inlineStr">
        <is>
          <t>Intangible assets</t>
        </is>
      </c>
      <c r="B13" s="5" t="n">
        <v>-136000</v>
      </c>
      <c r="C13" s="5" t="n">
        <v>-154000</v>
      </c>
    </row>
    <row r="14">
      <c r="A14" s="3" t="inlineStr">
        <is>
          <t>Total deferred tax liabilities</t>
        </is>
      </c>
      <c r="B14" s="5" t="n">
        <v>-285000</v>
      </c>
      <c r="C14" s="5" t="n">
        <v>-331000</v>
      </c>
    </row>
    <row r="15">
      <c r="A15" s="3" t="inlineStr">
        <is>
          <t>Total net deferred income tax liabilities</t>
        </is>
      </c>
      <c r="B15" s="4" t="n">
        <v>-39000</v>
      </c>
      <c r="C15" s="4" t="n">
        <v>-2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11242404</v>
      </c>
      <c r="C4" s="4" t="n">
        <v>-2465439</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538759</v>
      </c>
      <c r="C6" s="5" t="n">
        <v>531160</v>
      </c>
    </row>
    <row r="7">
      <c r="A7" s="3" t="inlineStr">
        <is>
          <t>Operating lease costs</t>
        </is>
      </c>
      <c r="B7" s="5" t="n">
        <v>532065</v>
      </c>
      <c r="C7" s="5" t="n">
        <v>545065</v>
      </c>
    </row>
    <row r="8">
      <c r="A8" s="3" t="inlineStr">
        <is>
          <t>Stock-based compensation</t>
        </is>
      </c>
      <c r="B8" s="5" t="n">
        <v>517781</v>
      </c>
      <c r="C8" s="5" t="n">
        <v>389658</v>
      </c>
    </row>
    <row r="9">
      <c r="A9" s="3" t="inlineStr">
        <is>
          <t>Amortization of debt discount</t>
        </is>
      </c>
      <c r="B9" s="5" t="n">
        <v>260000</v>
      </c>
      <c r="C9" s="3" t="inlineStr">
        <is>
          <t xml:space="preserve"> </t>
        </is>
      </c>
    </row>
    <row r="10">
      <c r="A10" s="3" t="inlineStr">
        <is>
          <t>Loss on disposal of property and equipment</t>
        </is>
      </c>
      <c r="B10" s="3" t="inlineStr">
        <is>
          <t xml:space="preserve"> </t>
        </is>
      </c>
      <c r="C10" s="5" t="n">
        <v>16403</v>
      </c>
    </row>
    <row r="11">
      <c r="A11" s="3" t="inlineStr">
        <is>
          <t>Gain on termination of right-of-use operating lease</t>
        </is>
      </c>
      <c r="B11" s="3" t="inlineStr">
        <is>
          <t xml:space="preserve"> </t>
        </is>
      </c>
      <c r="C11" s="5" t="n">
        <v>-8461</v>
      </c>
    </row>
    <row r="12">
      <c r="A12" s="3" t="inlineStr">
        <is>
          <t>Deferred taxes</t>
        </is>
      </c>
      <c r="B12" s="5" t="n">
        <v>15000</v>
      </c>
      <c r="C12" s="5" t="n">
        <v>24000</v>
      </c>
    </row>
    <row r="13">
      <c r="A13" s="3" t="inlineStr">
        <is>
          <t>Impairment of intangible assets</t>
        </is>
      </c>
      <c r="B13" s="5" t="n">
        <v>467928</v>
      </c>
      <c r="C13" s="5" t="n">
        <v>0</v>
      </c>
    </row>
    <row r="14">
      <c r="A14" s="3" t="inlineStr">
        <is>
          <t>Inventory reserve</t>
        </is>
      </c>
      <c r="B14" s="5" t="n">
        <v>-84000</v>
      </c>
      <c r="C14" s="5" t="n">
        <v>18000</v>
      </c>
    </row>
    <row r="15">
      <c r="A15" s="3" t="inlineStr">
        <is>
          <t>Loss on investment of digital assets</t>
        </is>
      </c>
      <c r="B15" s="5" t="n">
        <v>3248911</v>
      </c>
      <c r="C15" s="3" t="inlineStr">
        <is>
          <t xml:space="preserve"> </t>
        </is>
      </c>
    </row>
    <row r="16">
      <c r="A16" s="6" t="inlineStr">
        <is>
          <t>Changes in Operating Assets and Liabilities:</t>
        </is>
      </c>
      <c r="B16" s="3" t="inlineStr">
        <is>
          <t xml:space="preserve"> </t>
        </is>
      </c>
      <c r="C16" s="3" t="inlineStr">
        <is>
          <t xml:space="preserve"> </t>
        </is>
      </c>
    </row>
    <row r="17">
      <c r="A17" s="3" t="inlineStr">
        <is>
          <t>Accounts receivable</t>
        </is>
      </c>
      <c r="B17" s="5" t="n">
        <v>1285985</v>
      </c>
      <c r="C17" s="5" t="n">
        <v>-740941</v>
      </c>
    </row>
    <row r="18">
      <c r="A18" s="3" t="inlineStr">
        <is>
          <t>Inventories</t>
        </is>
      </c>
      <c r="B18" s="5" t="n">
        <v>-967186</v>
      </c>
      <c r="C18" s="5" t="n">
        <v>76543</v>
      </c>
    </row>
    <row r="19">
      <c r="A19" s="3" t="inlineStr">
        <is>
          <t>Prepaid expenses</t>
        </is>
      </c>
      <c r="B19" s="5" t="n">
        <v>1167949</v>
      </c>
      <c r="C19" s="5" t="n">
        <v>-1147700</v>
      </c>
    </row>
    <row r="20">
      <c r="A20" s="3" t="inlineStr">
        <is>
          <t>Long-term deposits</t>
        </is>
      </c>
      <c r="B20" s="5" t="n">
        <v>-732693</v>
      </c>
      <c r="C20" s="5" t="n">
        <v>21704</v>
      </c>
    </row>
    <row r="21">
      <c r="A21" s="3" t="inlineStr">
        <is>
          <t>Accounts payable and accrued expenses</t>
        </is>
      </c>
      <c r="B21" s="5" t="n">
        <v>95229</v>
      </c>
      <c r="C21" s="5" t="n">
        <v>-14187</v>
      </c>
    </row>
    <row r="22">
      <c r="A22" s="3" t="inlineStr">
        <is>
          <t>Operating lease obligations</t>
        </is>
      </c>
      <c r="B22" s="5" t="n">
        <v>-512888</v>
      </c>
      <c r="C22" s="5" t="n">
        <v>-196609</v>
      </c>
    </row>
    <row r="23">
      <c r="A23" s="3" t="inlineStr">
        <is>
          <t>Customer deposits</t>
        </is>
      </c>
      <c r="B23" s="5" t="n">
        <v>113850</v>
      </c>
      <c r="C23" s="5" t="n">
        <v>-520086</v>
      </c>
    </row>
    <row r="24">
      <c r="A24" s="3" t="inlineStr">
        <is>
          <t>Net cash used in operating activities</t>
        </is>
      </c>
      <c r="B24" s="5" t="n">
        <v>-5295714</v>
      </c>
      <c r="C24" s="5" t="n">
        <v>-3470890</v>
      </c>
    </row>
    <row r="25">
      <c r="A25" s="6" t="inlineStr">
        <is>
          <t>Cash Flows from Investing Activities:</t>
        </is>
      </c>
      <c r="B25" s="3" t="inlineStr">
        <is>
          <t xml:space="preserve"> </t>
        </is>
      </c>
      <c r="C25" s="3" t="inlineStr">
        <is>
          <t xml:space="preserve"> </t>
        </is>
      </c>
    </row>
    <row r="26">
      <c r="A26" s="3" t="inlineStr">
        <is>
          <t>Purchase of property and equipment</t>
        </is>
      </c>
      <c r="B26" s="5" t="n">
        <v>-42920</v>
      </c>
      <c r="C26" s="5" t="n">
        <v>-973349</v>
      </c>
    </row>
    <row r="27">
      <c r="A27" s="3" t="inlineStr">
        <is>
          <t>Net investment in marketable securities</t>
        </is>
      </c>
      <c r="B27" s="5" t="n">
        <v>-3248911</v>
      </c>
      <c r="C27" s="5" t="n">
        <v>247450</v>
      </c>
    </row>
    <row r="28">
      <c r="A28" s="3" t="inlineStr">
        <is>
          <t>Net cash used in investing activities</t>
        </is>
      </c>
      <c r="B28" s="5" t="n">
        <v>-3291831</v>
      </c>
      <c r="C28" s="5" t="n">
        <v>-725899</v>
      </c>
    </row>
    <row r="29">
      <c r="A29" s="6" t="inlineStr">
        <is>
          <t>Cash Flows from Financing Activities:</t>
        </is>
      </c>
      <c r="B29" s="3" t="inlineStr">
        <is>
          <t xml:space="preserve"> </t>
        </is>
      </c>
      <c r="C29" s="3" t="inlineStr">
        <is>
          <t xml:space="preserve"> </t>
        </is>
      </c>
    </row>
    <row r="30">
      <c r="A30" s="3" t="inlineStr">
        <is>
          <t>Net proceeds from issuance of common shares in a private equity offering</t>
        </is>
      </c>
      <c r="B30" s="5" t="n">
        <v>21535693</v>
      </c>
      <c r="C30" s="3" t="inlineStr">
        <is>
          <t xml:space="preserve"> </t>
        </is>
      </c>
    </row>
    <row r="31">
      <c r="A31" s="3" t="inlineStr">
        <is>
          <t>Net proceeds from notes payable</t>
        </is>
      </c>
      <c r="B31" s="5" t="n">
        <v>1274000</v>
      </c>
      <c r="C31" s="3" t="inlineStr">
        <is>
          <t xml:space="preserve"> </t>
        </is>
      </c>
    </row>
    <row r="32">
      <c r="A32" s="3" t="inlineStr">
        <is>
          <t>Repayment on finance lease obligations</t>
        </is>
      </c>
      <c r="B32" s="5" t="n">
        <v>-17336</v>
      </c>
      <c r="C32" s="5" t="n">
        <v>-153114</v>
      </c>
    </row>
    <row r="33">
      <c r="A33" s="3" t="inlineStr">
        <is>
          <t>Repayment of notes payable</t>
        </is>
      </c>
      <c r="B33" s="5" t="n">
        <v>-1614841</v>
      </c>
      <c r="C33" s="5" t="n">
        <v>-33480</v>
      </c>
    </row>
    <row r="34">
      <c r="A34" s="3" t="inlineStr">
        <is>
          <t>Payment of revenue earnout</t>
        </is>
      </c>
      <c r="B34" s="3" t="inlineStr">
        <is>
          <t xml:space="preserve"> </t>
        </is>
      </c>
      <c r="C34" s="5" t="n">
        <v>-2180826</v>
      </c>
    </row>
    <row r="35">
      <c r="A35" s="3" t="inlineStr">
        <is>
          <t>Net cash provided by (used in) financing activities</t>
        </is>
      </c>
      <c r="B35" s="5" t="n">
        <v>21177516</v>
      </c>
      <c r="C35" s="5" t="n">
        <v>-2367420</v>
      </c>
    </row>
    <row r="36">
      <c r="A36" s="3" t="inlineStr">
        <is>
          <t>Net change in cash and cash equivalents</t>
        </is>
      </c>
      <c r="B36" s="5" t="n">
        <v>12589971</v>
      </c>
      <c r="C36" s="5" t="n">
        <v>-6564209</v>
      </c>
    </row>
    <row r="37">
      <c r="A37" s="3" t="inlineStr">
        <is>
          <t>Cash and Cash Equivalents, Beginning of the Period</t>
        </is>
      </c>
      <c r="B37" s="5" t="n">
        <v>6726013</v>
      </c>
      <c r="C37" s="5" t="n">
        <v>13290222</v>
      </c>
    </row>
    <row r="38">
      <c r="A38" s="3" t="inlineStr">
        <is>
          <t>Cash and Cash Equivalents, End of the Period</t>
        </is>
      </c>
      <c r="B38" s="5" t="n">
        <v>19315984</v>
      </c>
      <c r="C38" s="5" t="n">
        <v>6726013</v>
      </c>
    </row>
    <row r="39">
      <c r="A39" s="6" t="inlineStr">
        <is>
          <t>Supplemental disclosures:</t>
        </is>
      </c>
      <c r="B39" s="3" t="inlineStr">
        <is>
          <t xml:space="preserve"> </t>
        </is>
      </c>
      <c r="C39" s="3" t="inlineStr">
        <is>
          <t xml:space="preserve"> </t>
        </is>
      </c>
    </row>
    <row r="40">
      <c r="A40" s="3" t="inlineStr">
        <is>
          <t>Cash paid for interest expense</t>
        </is>
      </c>
      <c r="B40" s="5" t="n">
        <v>298811</v>
      </c>
      <c r="C40" s="5" t="n">
        <v>27259</v>
      </c>
    </row>
    <row r="41">
      <c r="A41" s="3" t="inlineStr">
        <is>
          <t>Cash paid for income taxes</t>
        </is>
      </c>
      <c r="B41" s="5" t="n">
        <v>8632</v>
      </c>
      <c r="C41" s="5" t="n">
        <v>10200</v>
      </c>
    </row>
    <row r="42">
      <c r="A42" s="6" t="inlineStr">
        <is>
          <t>Non-Cash Investing and Financing Activities:</t>
        </is>
      </c>
      <c r="B42" s="3" t="inlineStr">
        <is>
          <t xml:space="preserve"> </t>
        </is>
      </c>
      <c r="C42" s="3" t="inlineStr">
        <is>
          <t xml:space="preserve"> </t>
        </is>
      </c>
    </row>
    <row r="43">
      <c r="A43" s="3" t="inlineStr">
        <is>
          <t>Common Stock issued on vesting of RSUs</t>
        </is>
      </c>
      <c r="B43" s="5" t="n">
        <v>55</v>
      </c>
      <c r="C43" s="5" t="n">
        <v>80</v>
      </c>
    </row>
    <row r="44">
      <c r="A44" s="3" t="inlineStr">
        <is>
          <t>Debt discount on notes payable</t>
        </is>
      </c>
      <c r="B44" s="5" t="n">
        <v>260000</v>
      </c>
      <c r="C44" s="3" t="inlineStr">
        <is>
          <t xml:space="preserve"> </t>
        </is>
      </c>
    </row>
    <row r="45">
      <c r="A45" s="3" t="inlineStr">
        <is>
          <t>Operating lease right-of-use asset and liability measurement</t>
        </is>
      </c>
      <c r="B45" s="4" t="n">
        <v>1393242</v>
      </c>
      <c r="C45" s="4" t="n">
        <v>208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 forwards</t>
        </is>
      </c>
      <c r="B3" s="4" t="n">
        <v>11600000</v>
      </c>
      <c r="C3" s="4" t="n">
        <v>7900000</v>
      </c>
    </row>
    <row r="4">
      <c r="A4" s="3" t="inlineStr">
        <is>
          <t>Deferred tax liability</t>
        </is>
      </c>
      <c r="B4" s="5" t="n">
        <v>39000</v>
      </c>
      <c r="C4" s="5" t="n">
        <v>24000</v>
      </c>
    </row>
    <row r="5">
      <c r="A5" s="3" t="inlineStr">
        <is>
          <t>Deferred tax liability</t>
        </is>
      </c>
      <c r="B5" s="4" t="n">
        <v>39000</v>
      </c>
      <c r="C5" s="4" t="n">
        <v>2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Outstanding (Details) - Share-Based Payment Arrangement, Option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Options, Outstanding</t>
        </is>
      </c>
      <c r="B4" s="5" t="n">
        <v>1236000</v>
      </c>
      <c r="C4" s="5" t="n">
        <v>916000</v>
      </c>
    </row>
    <row r="5">
      <c r="A5" s="3" t="inlineStr">
        <is>
          <t>Weighted Average Exercise Price, Outstanding</t>
        </is>
      </c>
      <c r="B5" s="8" t="n">
        <v>2.3</v>
      </c>
      <c r="C5" s="8" t="n">
        <v>2.49</v>
      </c>
    </row>
    <row r="6">
      <c r="A6" s="3" t="inlineStr">
        <is>
          <t>Number of Options, Granted</t>
        </is>
      </c>
      <c r="B6" s="5" t="n">
        <v>72500</v>
      </c>
      <c r="C6" s="5" t="n">
        <v>320000</v>
      </c>
    </row>
    <row r="7">
      <c r="A7" s="3" t="inlineStr">
        <is>
          <t>Weighted Average Exercise Price, Granted</t>
        </is>
      </c>
      <c r="B7" s="8" t="n">
        <v>1.92</v>
      </c>
      <c r="C7" s="8" t="n">
        <v>1.78</v>
      </c>
    </row>
    <row r="8">
      <c r="A8" s="3" t="inlineStr">
        <is>
          <t>Number of Option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Options, Expired</t>
        </is>
      </c>
      <c r="B10" s="5" t="n">
        <v>-13500</v>
      </c>
      <c r="C10" s="3" t="inlineStr">
        <is>
          <t xml:space="preserve"> </t>
        </is>
      </c>
    </row>
    <row r="11">
      <c r="A11" s="3" t="inlineStr">
        <is>
          <t>Weighted Average Exercise Price, Expired</t>
        </is>
      </c>
      <c r="B11" s="8" t="n">
        <v>2.41</v>
      </c>
      <c r="C11" s="3" t="inlineStr">
        <is>
          <t xml:space="preserve"> </t>
        </is>
      </c>
    </row>
    <row r="12">
      <c r="A12" s="3" t="inlineStr">
        <is>
          <t>Number of Options, Outstanding</t>
        </is>
      </c>
      <c r="B12" s="5" t="n">
        <v>1295000</v>
      </c>
      <c r="C12" s="5" t="n">
        <v>1236000</v>
      </c>
    </row>
    <row r="13">
      <c r="A13" s="3" t="inlineStr">
        <is>
          <t>Weighted Average Exercise Price, Outstanding</t>
        </is>
      </c>
      <c r="B13" s="8" t="n">
        <v>2.28</v>
      </c>
      <c r="C13" s="8" t="n">
        <v>2.3</v>
      </c>
    </row>
    <row r="14">
      <c r="A14" s="3" t="inlineStr">
        <is>
          <t>Number of Options, Exercisable</t>
        </is>
      </c>
      <c r="B14" s="5" t="n">
        <v>706202</v>
      </c>
      <c r="C14" s="5" t="n">
        <v>483344</v>
      </c>
    </row>
    <row r="15">
      <c r="A15" s="3" t="inlineStr">
        <is>
          <t>Weighted Average Exercise Price, Exercisable</t>
        </is>
      </c>
      <c r="B15" s="8" t="n">
        <v>2.64</v>
      </c>
      <c r="C15" s="8" t="n">
        <v>2.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s Outstanding (Details) - Warrant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Warrants, Outstanding shares</t>
        </is>
      </c>
      <c r="B4" s="5" t="n">
        <v>3296942</v>
      </c>
      <c r="C4" s="5" t="n">
        <v>3296942</v>
      </c>
    </row>
    <row r="5">
      <c r="A5" s="3" t="inlineStr">
        <is>
          <t>Weighted Average Exercise Price, Outstanding shares</t>
        </is>
      </c>
      <c r="B5" s="8" t="n">
        <v>7.83</v>
      </c>
      <c r="C5" s="8" t="n">
        <v>7.83</v>
      </c>
    </row>
    <row r="6">
      <c r="A6" s="3" t="inlineStr">
        <is>
          <t>Number of Warrants, Granted shares</t>
        </is>
      </c>
      <c r="B6" s="3" t="inlineStr">
        <is>
          <t xml:space="preserve"> </t>
        </is>
      </c>
      <c r="C6" s="3" t="inlineStr">
        <is>
          <t xml:space="preserve"> </t>
        </is>
      </c>
    </row>
    <row r="7">
      <c r="A7" s="3" t="inlineStr">
        <is>
          <t>Weighted Average Exercise Price Outstanding, Granted shares</t>
        </is>
      </c>
      <c r="B7" s="3" t="inlineStr">
        <is>
          <t xml:space="preserve"> </t>
        </is>
      </c>
      <c r="C7" s="3" t="inlineStr">
        <is>
          <t xml:space="preserve"> </t>
        </is>
      </c>
    </row>
    <row r="8">
      <c r="A8" s="3" t="inlineStr">
        <is>
          <t>Number of Warrants, Exercised shares</t>
        </is>
      </c>
      <c r="B8" s="3" t="inlineStr">
        <is>
          <t xml:space="preserve"> </t>
        </is>
      </c>
      <c r="C8" s="3" t="inlineStr">
        <is>
          <t xml:space="preserve"> </t>
        </is>
      </c>
    </row>
    <row r="9">
      <c r="A9" s="3" t="inlineStr">
        <is>
          <t>Weighted Average Exercise Price Outstanding, Exercised shares</t>
        </is>
      </c>
      <c r="B9" s="3" t="inlineStr">
        <is>
          <t xml:space="preserve"> </t>
        </is>
      </c>
      <c r="C9" s="3" t="inlineStr">
        <is>
          <t xml:space="preserve"> </t>
        </is>
      </c>
    </row>
    <row r="10">
      <c r="A10" s="3" t="inlineStr">
        <is>
          <t>Number of Warrants,Expired shares</t>
        </is>
      </c>
      <c r="B10" s="3" t="inlineStr">
        <is>
          <t xml:space="preserve"> </t>
        </is>
      </c>
      <c r="C10" s="3" t="inlineStr">
        <is>
          <t xml:space="preserve"> </t>
        </is>
      </c>
    </row>
    <row r="11">
      <c r="A11" s="3" t="inlineStr">
        <is>
          <t>Weighted Average Exercise Price Outstanding, Expirations shares</t>
        </is>
      </c>
      <c r="B11" s="3" t="inlineStr">
        <is>
          <t xml:space="preserve"> </t>
        </is>
      </c>
      <c r="C11" s="3" t="inlineStr">
        <is>
          <t xml:space="preserve"> </t>
        </is>
      </c>
    </row>
    <row r="12">
      <c r="A12" s="3" t="inlineStr">
        <is>
          <t>Number of Warrants, Outstanding shares</t>
        </is>
      </c>
      <c r="B12" s="5" t="n">
        <v>3296942</v>
      </c>
      <c r="C12" s="5" t="n">
        <v>3296942</v>
      </c>
    </row>
    <row r="13">
      <c r="A13" s="3" t="inlineStr">
        <is>
          <t>Weighted Average Exercise Price, Outstanding shares</t>
        </is>
      </c>
      <c r="B13" s="8" t="n">
        <v>7.83</v>
      </c>
      <c r="C13" s="8" t="n">
        <v>7.83</v>
      </c>
    </row>
    <row r="14">
      <c r="A14" s="3" t="inlineStr">
        <is>
          <t>Number of Warrants, Exercisable shares</t>
        </is>
      </c>
      <c r="B14" s="5" t="n">
        <v>3296942</v>
      </c>
      <c r="C14" s="5" t="n">
        <v>3296942</v>
      </c>
    </row>
    <row r="15">
      <c r="A15" s="3" t="inlineStr">
        <is>
          <t>Weighted Average Exercise Price, Exercisable shares</t>
        </is>
      </c>
      <c r="B15" s="8" t="n">
        <v>7.83</v>
      </c>
      <c r="C15" s="8" t="n">
        <v>7.8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Changes in Restricted Stock Units Outstanding (Details) - Restricted Stock Units (RSUs) [Member] - $ / shares</t>
        </is>
      </c>
      <c r="C1" s="2" t="inlineStr">
        <is>
          <t>12 Months Ended</t>
        </is>
      </c>
    </row>
    <row r="2">
      <c r="B2" s="2" t="inlineStr">
        <is>
          <t>May 20, 2022</t>
        </is>
      </c>
      <c r="C2" s="2" t="inlineStr">
        <is>
          <t>Dec. 31, 2024</t>
        </is>
      </c>
    </row>
    <row r="3">
      <c r="A3" s="6" t="inlineStr">
        <is>
          <t>Share-Based Compensation Arrangement by Share-Based Payment Award [Line Items]</t>
        </is>
      </c>
      <c r="B3" s="3" t="inlineStr">
        <is>
          <t xml:space="preserve"> </t>
        </is>
      </c>
      <c r="C3" s="3" t="inlineStr">
        <is>
          <t xml:space="preserve"> </t>
        </is>
      </c>
    </row>
    <row r="4">
      <c r="A4" s="3" t="inlineStr">
        <is>
          <t>Number of RSU's, Outstanding</t>
        </is>
      </c>
      <c r="B4" s="3" t="inlineStr">
        <is>
          <t xml:space="preserve"> </t>
        </is>
      </c>
      <c r="C4" s="5" t="n">
        <v>12500</v>
      </c>
    </row>
    <row r="5">
      <c r="A5" s="3" t="inlineStr">
        <is>
          <t>Weighted Average Exercise Price, Outstanding</t>
        </is>
      </c>
      <c r="B5" s="3" t="inlineStr">
        <is>
          <t xml:space="preserve"> </t>
        </is>
      </c>
      <c r="C5" s="8" t="n">
        <v>1.96</v>
      </c>
    </row>
    <row r="6">
      <c r="A6" s="3" t="inlineStr">
        <is>
          <t>Number of RSU's, Granted</t>
        </is>
      </c>
      <c r="B6" s="5" t="n">
        <v>30000</v>
      </c>
      <c r="C6" s="5" t="n">
        <v>45000</v>
      </c>
    </row>
    <row r="7">
      <c r="A7" s="3" t="inlineStr">
        <is>
          <t>Weighted Average Exercise Price, Granted</t>
        </is>
      </c>
      <c r="B7" s="3" t="inlineStr">
        <is>
          <t xml:space="preserve"> </t>
        </is>
      </c>
      <c r="C7" s="4" t="n">
        <v>2</v>
      </c>
    </row>
    <row r="8">
      <c r="A8" s="3" t="inlineStr">
        <is>
          <t>Number of RSU's, Exercised</t>
        </is>
      </c>
      <c r="B8" s="3" t="inlineStr">
        <is>
          <t xml:space="preserve"> </t>
        </is>
      </c>
      <c r="C8" s="5" t="n">
        <v>-55000</v>
      </c>
    </row>
    <row r="9">
      <c r="A9" s="3" t="inlineStr">
        <is>
          <t>Weighted Average Exercise Price, Exercised</t>
        </is>
      </c>
      <c r="B9" s="3" t="inlineStr">
        <is>
          <t xml:space="preserve"> </t>
        </is>
      </c>
      <c r="C9" s="8" t="n">
        <v>1.99</v>
      </c>
    </row>
    <row r="10">
      <c r="A10" s="3" t="inlineStr">
        <is>
          <t>Number of RSU's,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RSU's, Outstanding</t>
        </is>
      </c>
      <c r="B12" s="3" t="inlineStr">
        <is>
          <t xml:space="preserve"> </t>
        </is>
      </c>
      <c r="C12" s="5" t="n">
        <v>2500</v>
      </c>
    </row>
    <row r="13">
      <c r="A13" s="3" t="inlineStr">
        <is>
          <t>Weighted Average Exercise Price, Outstanding</t>
        </is>
      </c>
      <c r="B13" s="3" t="inlineStr">
        <is>
          <t xml:space="preserve"> </t>
        </is>
      </c>
      <c r="C13" s="8" t="n">
        <v>1.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24" customWidth="1" min="11" max="11"/>
    <col width="14" customWidth="1" min="12" max="12"/>
    <col width="24" customWidth="1" min="13" max="13"/>
    <col width="24" customWidth="1" min="14" max="14"/>
    <col width="24" customWidth="1" min="15" max="15"/>
    <col width="24" customWidth="1" min="16" max="16"/>
    <col width="17" customWidth="1" min="17" max="17"/>
    <col width="17" customWidth="1" min="18" max="18"/>
    <col width="24" customWidth="1" min="19" max="19"/>
    <col width="25" customWidth="1" min="20" max="20"/>
    <col width="13" customWidth="1" min="21" max="21"/>
    <col width="13" customWidth="1" min="22" max="22"/>
    <col width="80" customWidth="1" min="23" max="23"/>
    <col width="14" customWidth="1" min="24" max="24"/>
    <col width="14" customWidth="1" min="25" max="25"/>
    <col width="13" customWidth="1" min="26" max="26"/>
    <col width="14" customWidth="1" min="27" max="27"/>
  </cols>
  <sheetData>
    <row r="1">
      <c r="A1" s="1" t="inlineStr">
        <is>
          <t>Stockholders’ Equity (Details Narrative) - USD ($)</t>
        </is>
      </c>
      <c r="W1" s="2" t="inlineStr">
        <is>
          <t>12 Months Ended</t>
        </is>
      </c>
    </row>
    <row r="2">
      <c r="B2" s="2" t="inlineStr">
        <is>
          <t>Dec. 27, 2024</t>
        </is>
      </c>
      <c r="C2" s="2" t="inlineStr">
        <is>
          <t>Dec. 24, 2024</t>
        </is>
      </c>
      <c r="D2" s="2" t="inlineStr">
        <is>
          <t>Dec. 19, 2024</t>
        </is>
      </c>
      <c r="E2" s="2" t="inlineStr">
        <is>
          <t>Dec. 16, 2024</t>
        </is>
      </c>
      <c r="F2" s="2" t="inlineStr">
        <is>
          <t>Dec. 11, 2024</t>
        </is>
      </c>
      <c r="G2" s="2" t="inlineStr">
        <is>
          <t>Nov. 24, 2024</t>
        </is>
      </c>
      <c r="H2" s="2" t="inlineStr">
        <is>
          <t>Oct. 28, 2024</t>
        </is>
      </c>
      <c r="I2" s="2" t="inlineStr">
        <is>
          <t>Sep. 09, 2024</t>
        </is>
      </c>
      <c r="J2" s="2" t="inlineStr">
        <is>
          <t>Jan. 25, 2024</t>
        </is>
      </c>
      <c r="K2" s="2" t="inlineStr">
        <is>
          <t>Jan. 16, 2024</t>
        </is>
      </c>
      <c r="L2" s="2" t="inlineStr">
        <is>
          <t>Jan. 09, 2024</t>
        </is>
      </c>
      <c r="M2" s="2" t="inlineStr">
        <is>
          <t>Dec. 20, 2023</t>
        </is>
      </c>
      <c r="N2" s="2" t="inlineStr">
        <is>
          <t>Oct. 02, 2023</t>
        </is>
      </c>
      <c r="O2" s="2" t="inlineStr">
        <is>
          <t>Sep. 25, 2023</t>
        </is>
      </c>
      <c r="P2" s="2" t="inlineStr">
        <is>
          <t>Aug. 18, 2023</t>
        </is>
      </c>
      <c r="Q2" s="2" t="inlineStr">
        <is>
          <t>Jun. 12, 2023</t>
        </is>
      </c>
      <c r="R2" s="2" t="inlineStr">
        <is>
          <t>Jun. 05, 2023</t>
        </is>
      </c>
      <c r="S2" s="2" t="inlineStr">
        <is>
          <t>May 01, 2023</t>
        </is>
      </c>
      <c r="T2" s="2" t="inlineStr">
        <is>
          <t>Feb. 27, 2023</t>
        </is>
      </c>
      <c r="U2" s="2" t="inlineStr">
        <is>
          <t>May 20, 2022</t>
        </is>
      </c>
      <c r="V2" s="2" t="inlineStr">
        <is>
          <t>May 20, 2022</t>
        </is>
      </c>
      <c r="W2" s="2" t="inlineStr">
        <is>
          <t>Dec. 31, 2024</t>
        </is>
      </c>
      <c r="X2" s="2" t="inlineStr">
        <is>
          <t>Dec. 31, 2023</t>
        </is>
      </c>
      <c r="Y2" s="2" t="inlineStr">
        <is>
          <t>Oct. 07, 2020</t>
        </is>
      </c>
      <c r="Z2" s="2" t="inlineStr">
        <is>
          <t>May 20, 2014</t>
        </is>
      </c>
      <c r="AA2" s="2" t="inlineStr">
        <is>
          <t>Jul. 10, 201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Corporation authoris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5" t="n">
        <v>501000000</v>
      </c>
      <c r="X4" s="3" t="inlineStr">
        <is>
          <t xml:space="preserve"> </t>
        </is>
      </c>
      <c r="Y4" s="3" t="inlineStr">
        <is>
          <t xml:space="preserve"> </t>
        </is>
      </c>
      <c r="Z4" s="3" t="inlineStr">
        <is>
          <t xml:space="preserve"> </t>
        </is>
      </c>
      <c r="AA4" s="3" t="inlineStr">
        <is>
          <t xml:space="preserve"> </t>
        </is>
      </c>
    </row>
    <row r="5">
      <c r="A5" s="3" t="inlineStr">
        <is>
          <t>Sale of stock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7" t="n">
        <v>0.001</v>
      </c>
      <c r="X5" s="7" t="n">
        <v>0.001</v>
      </c>
      <c r="Y5" s="3" t="inlineStr">
        <is>
          <t xml:space="preserve"> </t>
        </is>
      </c>
      <c r="Z5" s="3" t="inlineStr">
        <is>
          <t xml:space="preserve"> </t>
        </is>
      </c>
      <c r="AA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5" t="n">
        <v>500000000</v>
      </c>
      <c r="X6" s="5" t="n">
        <v>500000000</v>
      </c>
      <c r="Y6" s="3" t="inlineStr">
        <is>
          <t xml:space="preserve"> </t>
        </is>
      </c>
      <c r="Z6" s="3" t="inlineStr">
        <is>
          <t xml:space="preserve"> </t>
        </is>
      </c>
      <c r="AA6" s="3" t="inlineStr">
        <is>
          <t xml:space="preserve"> </t>
        </is>
      </c>
    </row>
    <row r="7">
      <c r="A7" s="3" t="inlineStr">
        <is>
          <t>Preferred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5" t="n">
        <v>1000000</v>
      </c>
      <c r="X7" s="3" t="inlineStr">
        <is>
          <t xml:space="preserve"> </t>
        </is>
      </c>
      <c r="Y7" s="5" t="n">
        <v>1000000</v>
      </c>
      <c r="Z7" s="3" t="inlineStr">
        <is>
          <t xml:space="preserve"> </t>
        </is>
      </c>
      <c r="AA7" s="5" t="n">
        <v>500000</v>
      </c>
    </row>
    <row r="8">
      <c r="A8" s="3" t="inlineStr">
        <is>
          <t>Preferred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7" t="n">
        <v>0.001</v>
      </c>
      <c r="X8" s="3" t="inlineStr">
        <is>
          <t xml:space="preserve"> </t>
        </is>
      </c>
      <c r="Y8" s="7" t="n">
        <v>0.001</v>
      </c>
      <c r="Z8" s="3" t="inlineStr">
        <is>
          <t xml:space="preserve"> </t>
        </is>
      </c>
      <c r="AA8" s="7" t="n">
        <v>0.001</v>
      </c>
    </row>
    <row r="9">
      <c r="A9" s="3" t="inlineStr">
        <is>
          <t>Common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5" t="n">
        <v>50000000</v>
      </c>
      <c r="X9" s="3" t="inlineStr">
        <is>
          <t xml:space="preserve"> </t>
        </is>
      </c>
      <c r="Y9" s="3" t="inlineStr">
        <is>
          <t xml:space="preserve"> </t>
        </is>
      </c>
      <c r="Z9" s="3" t="inlineStr">
        <is>
          <t xml:space="preserve"> </t>
        </is>
      </c>
      <c r="AA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5" t="n">
        <v>19656460</v>
      </c>
      <c r="X10" s="5" t="n">
        <v>9714613</v>
      </c>
      <c r="Y10" s="3" t="inlineStr">
        <is>
          <t xml:space="preserve"> </t>
        </is>
      </c>
      <c r="Z10" s="3" t="inlineStr">
        <is>
          <t xml:space="preserve"> </t>
        </is>
      </c>
      <c r="AA10" s="3" t="inlineStr">
        <is>
          <t xml:space="preserve"> </t>
        </is>
      </c>
    </row>
    <row r="11">
      <c r="A11" s="3" t="inlineStr">
        <is>
          <t>2020 Equity Incentive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Equity incentive plan,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t>
        </is>
      </c>
      <c r="X13" s="3" t="inlineStr">
        <is>
          <t xml:space="preserve"> </t>
        </is>
      </c>
      <c r="Y13" s="3" t="inlineStr">
        <is>
          <t xml:space="preserve"> </t>
        </is>
      </c>
      <c r="Z13" s="3" t="inlineStr">
        <is>
          <t xml:space="preserve"> </t>
        </is>
      </c>
      <c r="AA13" s="3" t="inlineStr">
        <is>
          <t xml:space="preserve"> </t>
        </is>
      </c>
    </row>
    <row r="14">
      <c r="A14" s="3" t="inlineStr">
        <is>
          <t>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Shares issued</t>
        </is>
      </c>
      <c r="B16" s="3" t="inlineStr">
        <is>
          <t xml:space="preserve"> </t>
        </is>
      </c>
      <c r="C16" s="3" t="inlineStr">
        <is>
          <t xml:space="preserve"> </t>
        </is>
      </c>
      <c r="D16" s="5" t="n">
        <v>45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Number of Options, Granted</t>
        </is>
      </c>
      <c r="B17" s="3" t="inlineStr">
        <is>
          <t xml:space="preserve"> </t>
        </is>
      </c>
      <c r="C17" s="3" t="inlineStr">
        <is>
          <t xml:space="preserve"> </t>
        </is>
      </c>
      <c r="D17" s="5" t="n">
        <v>15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Commmon stock shares issues, value</t>
        </is>
      </c>
      <c r="B18" s="3" t="inlineStr">
        <is>
          <t xml:space="preserve"> </t>
        </is>
      </c>
      <c r="C18" s="3" t="inlineStr">
        <is>
          <t xml:space="preserve"> </t>
        </is>
      </c>
      <c r="D18" s="4" t="n">
        <v>9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Number of restricted stock, gran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5" t="n">
        <v>45000</v>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Stock issued during period, restricted stock award gran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5" t="n">
        <v>25000</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Weighted Average Exercise Price Gran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8" t="n">
        <v>1.73</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Number of Options, Gran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5" t="n">
        <v>25000</v>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Number of restricted stock, gran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5" t="n">
        <v>30000</v>
      </c>
      <c r="V25" s="3" t="inlineStr">
        <is>
          <t xml:space="preserve"> </t>
        </is>
      </c>
      <c r="W25" s="5" t="n">
        <v>45000</v>
      </c>
      <c r="X25" s="3" t="inlineStr">
        <is>
          <t xml:space="preserve"> </t>
        </is>
      </c>
      <c r="Y25" s="3" t="inlineStr">
        <is>
          <t xml:space="preserve"> </t>
        </is>
      </c>
      <c r="Z25" s="3" t="inlineStr">
        <is>
          <t xml:space="preserve"> </t>
        </is>
      </c>
      <c r="AA25" s="3" t="inlineStr">
        <is>
          <t xml:space="preserve"> </t>
        </is>
      </c>
    </row>
    <row r="26">
      <c r="A26" s="3" t="inlineStr">
        <is>
          <t>Stock-based compensation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4" t="n">
        <v>109590</v>
      </c>
      <c r="X26" s="4" t="n">
        <v>140662</v>
      </c>
      <c r="Y26" s="3" t="inlineStr">
        <is>
          <t xml:space="preserve"> </t>
        </is>
      </c>
      <c r="Z26" s="3" t="inlineStr">
        <is>
          <t xml:space="preserve"> </t>
        </is>
      </c>
      <c r="AA26" s="3" t="inlineStr">
        <is>
          <t xml:space="preserve"> </t>
        </is>
      </c>
    </row>
    <row r="27">
      <c r="A27" s="3" t="inlineStr">
        <is>
          <t>Unrecognized compensation cos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4" t="n">
        <v>7655</v>
      </c>
      <c r="X27" s="3" t="inlineStr">
        <is>
          <t xml:space="preserve"> </t>
        </is>
      </c>
      <c r="Y27" s="3" t="inlineStr">
        <is>
          <t xml:space="preserve"> </t>
        </is>
      </c>
      <c r="Z27" s="3" t="inlineStr">
        <is>
          <t xml:space="preserve"> </t>
        </is>
      </c>
      <c r="AA27" s="3" t="inlineStr">
        <is>
          <t xml:space="preserve"> </t>
        </is>
      </c>
    </row>
    <row r="28">
      <c r="A28" s="3" t="inlineStr">
        <is>
          <t>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8" t="n">
        <v>1.73</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Exerci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8" t="n">
        <v>1.99</v>
      </c>
      <c r="X29" s="3" t="inlineStr">
        <is>
          <t xml:space="preserve"> </t>
        </is>
      </c>
      <c r="Y29" s="3" t="inlineStr">
        <is>
          <t xml:space="preserve"> </t>
        </is>
      </c>
      <c r="Z29" s="3" t="inlineStr">
        <is>
          <t xml:space="preserve"> </t>
        </is>
      </c>
      <c r="AA29" s="3" t="inlineStr">
        <is>
          <t xml:space="preserve"> </t>
        </is>
      </c>
    </row>
    <row r="30">
      <c r="A30" s="3" t="inlineStr">
        <is>
          <t>Weighted average remaining contractual lif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1 month 20 days</t>
        </is>
      </c>
      <c r="X30" s="3" t="inlineStr">
        <is>
          <t xml:space="preserve"> </t>
        </is>
      </c>
      <c r="Y30" s="3" t="inlineStr">
        <is>
          <t xml:space="preserve"> </t>
        </is>
      </c>
      <c r="Z30" s="3" t="inlineStr">
        <is>
          <t xml:space="preserve"> </t>
        </is>
      </c>
      <c r="AA30" s="3" t="inlineStr">
        <is>
          <t xml:space="preserve"> </t>
        </is>
      </c>
    </row>
    <row r="31">
      <c r="A31" s="3" t="inlineStr">
        <is>
          <t>Total intrinsic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4" t="n">
        <v>12850</v>
      </c>
      <c r="X31" s="3" t="inlineStr">
        <is>
          <t xml:space="preserve"> </t>
        </is>
      </c>
      <c r="Y31" s="3" t="inlineStr">
        <is>
          <t xml:space="preserve"> </t>
        </is>
      </c>
      <c r="Z31" s="3" t="inlineStr">
        <is>
          <t xml:space="preserve"> </t>
        </is>
      </c>
      <c r="AA31" s="3" t="inlineStr">
        <is>
          <t xml:space="preserve"> </t>
        </is>
      </c>
    </row>
    <row r="32">
      <c r="A32" s="3" t="inlineStr">
        <is>
          <t>Restricted Stock Units (RSUs) [Member] | Board Advis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Weighted Average Exercise Price Gran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8" t="n">
        <v>1.96</v>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Share-Based Compensation Arrangement by Share-Based Payment Award, Options, Grants in Period, Gr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5" t="n">
        <v>30000</v>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Share-Based Compensation Arrangement by Share-Based Payment Award, Equity Instruments Other than Options, Vested in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5" t="n">
        <v>2500</v>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Common Stock,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5" t="n">
        <v>10000</v>
      </c>
      <c r="Y37" s="3" t="inlineStr">
        <is>
          <t xml:space="preserve"> </t>
        </is>
      </c>
      <c r="Z37" s="3" t="inlineStr">
        <is>
          <t xml:space="preserve"> </t>
        </is>
      </c>
      <c r="AA37" s="3" t="inlineStr">
        <is>
          <t xml:space="preserve"> </t>
        </is>
      </c>
    </row>
    <row r="38">
      <c r="A38" s="3" t="inlineStr">
        <is>
          <t>Share based compensation, aggregate value</t>
        </is>
      </c>
      <c r="B38" s="3" t="inlineStr">
        <is>
          <t xml:space="preserve"> </t>
        </is>
      </c>
      <c r="C38" s="3" t="inlineStr">
        <is>
          <t xml:space="preserve"> </t>
        </is>
      </c>
      <c r="D38" s="4" t="n">
        <v>45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4" t="n">
        <v>45000</v>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Stock Optio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Common stock shares issuable upon exercise of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5" t="n">
        <v>760142</v>
      </c>
      <c r="X41" s="3" t="inlineStr">
        <is>
          <t xml:space="preserve"> </t>
        </is>
      </c>
      <c r="Y41" s="3" t="inlineStr">
        <is>
          <t xml:space="preserve"> </t>
        </is>
      </c>
      <c r="Z41" s="3" t="inlineStr">
        <is>
          <t xml:space="preserve"> </t>
        </is>
      </c>
      <c r="AA41" s="3" t="inlineStr">
        <is>
          <t xml:space="preserve"> </t>
        </is>
      </c>
    </row>
    <row r="42">
      <c r="A42" s="3" t="inlineStr">
        <is>
          <t>Share-Based Payment Arrange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Weighted Average Exercise Price Gran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8" t="n">
        <v>1.92</v>
      </c>
      <c r="X44" s="8" t="n">
        <v>1.78</v>
      </c>
      <c r="Y44" s="3" t="inlineStr">
        <is>
          <t xml:space="preserve"> </t>
        </is>
      </c>
      <c r="Z44" s="3" t="inlineStr">
        <is>
          <t xml:space="preserve"> </t>
        </is>
      </c>
      <c r="AA44" s="3" t="inlineStr">
        <is>
          <t xml:space="preserve"> </t>
        </is>
      </c>
    </row>
    <row r="45">
      <c r="A45" s="3" t="inlineStr">
        <is>
          <t>Share-Based Compensation Arrangement by Share-Based Payment Award, Options, Grants in Period, Gros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5" t="n">
        <v>72500</v>
      </c>
      <c r="X45" s="5" t="n">
        <v>320000</v>
      </c>
      <c r="Y45" s="3" t="inlineStr">
        <is>
          <t xml:space="preserve"> </t>
        </is>
      </c>
      <c r="Z45" s="3" t="inlineStr">
        <is>
          <t xml:space="preserve"> </t>
        </is>
      </c>
      <c r="AA45" s="3" t="inlineStr">
        <is>
          <t xml:space="preserve"> </t>
        </is>
      </c>
    </row>
    <row r="46">
      <c r="A46" s="3" t="inlineStr">
        <is>
          <t>Share-Based Payment Arrangement, Option [Member] | 2020 Equity Incentive Pl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Share based compensation, stock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8" t="n">
        <v>1.93</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Purchase shares of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50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Exercise price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8" t="n">
        <v>1.93</v>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Estimated fair value marke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8800</v>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Share based compensation, expected ter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7 years 6 months 3 days</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3" t="inlineStr">
        <is>
          <t>Share based compensation, exercise pri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8" t="n">
        <v>1.93</v>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Share based compensation, volatil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10" t="n">
        <v>1.201</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Share based compensation, risk-free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10" t="n">
        <v>0.0401</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Warra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3" t="inlineStr">
        <is>
          <t>Stock-based compensation expens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4" t="n">
        <v>0</v>
      </c>
      <c r="X58" s="4" t="n">
        <v>0</v>
      </c>
      <c r="Y58" s="3" t="inlineStr">
        <is>
          <t xml:space="preserve"> </t>
        </is>
      </c>
      <c r="Z58" s="3" t="inlineStr">
        <is>
          <t xml:space="preserve"> </t>
        </is>
      </c>
      <c r="AA58" s="3" t="inlineStr">
        <is>
          <t xml:space="preserve"> </t>
        </is>
      </c>
    </row>
    <row r="59">
      <c r="A59" s="3" t="inlineStr">
        <is>
          <t>Unrecognized compensation co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4" t="n">
        <v>0</v>
      </c>
      <c r="X59" s="3" t="inlineStr">
        <is>
          <t xml:space="preserve"> </t>
        </is>
      </c>
      <c r="Y59" s="3" t="inlineStr">
        <is>
          <t xml:space="preserve"> </t>
        </is>
      </c>
      <c r="Z59" s="3" t="inlineStr">
        <is>
          <t xml:space="preserve"> </t>
        </is>
      </c>
      <c r="AA59" s="3" t="inlineStr">
        <is>
          <t xml:space="preserve"> </t>
        </is>
      </c>
    </row>
    <row r="60">
      <c r="A60" s="3" t="inlineStr">
        <is>
          <t>Weighted average remaining contractual lif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1 year 2 months 23 days</t>
        </is>
      </c>
      <c r="X60" s="3" t="inlineStr">
        <is>
          <t xml:space="preserve"> </t>
        </is>
      </c>
      <c r="Y60" s="3" t="inlineStr">
        <is>
          <t xml:space="preserve"> </t>
        </is>
      </c>
      <c r="Z60" s="3" t="inlineStr">
        <is>
          <t xml:space="preserve"> </t>
        </is>
      </c>
      <c r="AA60" s="3" t="inlineStr">
        <is>
          <t xml:space="preserve"> </t>
        </is>
      </c>
    </row>
    <row r="61">
      <c r="A61" s="3" t="inlineStr">
        <is>
          <t>Intrinsic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4" t="n">
        <v>4200</v>
      </c>
      <c r="X61" s="3" t="inlineStr">
        <is>
          <t xml:space="preserve"> </t>
        </is>
      </c>
      <c r="Y61" s="3" t="inlineStr">
        <is>
          <t xml:space="preserve"> </t>
        </is>
      </c>
      <c r="Z61" s="3" t="inlineStr">
        <is>
          <t xml:space="preserve"> </t>
        </is>
      </c>
      <c r="AA61" s="3" t="inlineStr">
        <is>
          <t xml:space="preserve"> </t>
        </is>
      </c>
    </row>
    <row r="62">
      <c r="A62" s="3" t="inlineStr">
        <is>
          <t>Common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6"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Sale of stock price</t>
        </is>
      </c>
      <c r="B64" s="7" t="n">
        <v>0.001</v>
      </c>
      <c r="C64" s="7" t="n">
        <v>0.001</v>
      </c>
      <c r="D64" s="3" t="inlineStr">
        <is>
          <t xml:space="preserve"> </t>
        </is>
      </c>
      <c r="E64" s="7" t="n">
        <v>0.001</v>
      </c>
      <c r="F64" s="7" t="n">
        <v>0.001</v>
      </c>
      <c r="G64" s="7" t="n">
        <v>0.001</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Offering common stock</t>
        </is>
      </c>
      <c r="B65" s="5" t="n">
        <v>2173920</v>
      </c>
      <c r="C65" s="5" t="n">
        <v>1871000</v>
      </c>
      <c r="D65" s="3" t="inlineStr">
        <is>
          <t xml:space="preserve"> </t>
        </is>
      </c>
      <c r="E65" s="5" t="n">
        <v>1516680</v>
      </c>
      <c r="F65" s="5" t="n">
        <v>1352500</v>
      </c>
      <c r="G65" s="5" t="n">
        <v>1425377</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Share based compensation, stock price</t>
        </is>
      </c>
      <c r="B66" s="8" t="n">
        <v>4.6</v>
      </c>
      <c r="C66" s="8" t="n">
        <v>3.1</v>
      </c>
      <c r="D66" s="3" t="inlineStr">
        <is>
          <t xml:space="preserve"> </t>
        </is>
      </c>
      <c r="E66" s="8" t="n">
        <v>2.1</v>
      </c>
      <c r="F66" s="8" t="n">
        <v>1.6</v>
      </c>
      <c r="G66" s="8" t="n">
        <v>0.92</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Common Stock [Member] | 2020 Equity Incentive Plan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Shares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5" t="n">
        <v>2250000</v>
      </c>
      <c r="X69" s="3" t="inlineStr">
        <is>
          <t xml:space="preserve"> </t>
        </is>
      </c>
      <c r="Y69" s="3" t="inlineStr">
        <is>
          <t xml:space="preserve"> </t>
        </is>
      </c>
      <c r="Z69" s="3" t="inlineStr">
        <is>
          <t xml:space="preserve"> </t>
        </is>
      </c>
      <c r="AA69" s="3" t="inlineStr">
        <is>
          <t xml:space="preserve"> </t>
        </is>
      </c>
    </row>
    <row r="70">
      <c r="A70" s="3" t="inlineStr">
        <is>
          <t>Common Stock [Member] | Restrict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Number of restricted stock, grant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5" t="n">
        <v>15000</v>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Share based compensation, other than option aggregate intrinsic value, vest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4" t="n">
        <v>82800</v>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Common Stock [Member] | Restricted Stock Units (RSU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Number of Options, Granted</t>
        </is>
      </c>
      <c r="B76" s="3" t="inlineStr">
        <is>
          <t xml:space="preserve"> </t>
        </is>
      </c>
      <c r="C76" s="3" t="inlineStr">
        <is>
          <t xml:space="preserve"> </t>
        </is>
      </c>
      <c r="D76" s="5" t="n">
        <v>150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5" t="n">
        <v>15000</v>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Share based compensation, other than option aggregate intrinsic value, vested</t>
        </is>
      </c>
      <c r="B77" s="3" t="inlineStr">
        <is>
          <t xml:space="preserve"> </t>
        </is>
      </c>
      <c r="C77" s="3" t="inlineStr">
        <is>
          <t xml:space="preserve"> </t>
        </is>
      </c>
      <c r="D77" s="4" t="n">
        <v>90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4" t="n">
        <v>82800</v>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Prefunded Warran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6"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Other offering expenses</t>
        </is>
      </c>
      <c r="B80" s="4" t="n">
        <v>660000</v>
      </c>
      <c r="C80" s="4" t="n">
        <v>490000</v>
      </c>
      <c r="D80" s="3" t="inlineStr">
        <is>
          <t xml:space="preserve"> </t>
        </is>
      </c>
      <c r="E80" s="4" t="n">
        <v>290000</v>
      </c>
      <c r="F80" s="4" t="n">
        <v>220000</v>
      </c>
      <c r="G80" s="4" t="n">
        <v>2000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Share based compensation, stock price</t>
        </is>
      </c>
      <c r="B81" s="3" t="inlineStr">
        <is>
          <t xml:space="preserve"> </t>
        </is>
      </c>
      <c r="C81" s="3" t="inlineStr">
        <is>
          <t xml:space="preserve"> </t>
        </is>
      </c>
      <c r="D81" s="3" t="inlineStr">
        <is>
          <t xml:space="preserve"> </t>
        </is>
      </c>
      <c r="E81" s="3" t="inlineStr">
        <is>
          <t xml:space="preserve"> </t>
        </is>
      </c>
      <c r="F81" s="3" t="inlineStr">
        <is>
          <t xml:space="preserve"> </t>
        </is>
      </c>
      <c r="G81" s="7" t="n">
        <v>0.919</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Prefunded warrants</t>
        </is>
      </c>
      <c r="B82" s="3" t="inlineStr">
        <is>
          <t xml:space="preserve"> </t>
        </is>
      </c>
      <c r="C82" s="3" t="inlineStr">
        <is>
          <t xml:space="preserve"> </t>
        </is>
      </c>
      <c r="D82" s="3" t="inlineStr">
        <is>
          <t xml:space="preserve"> </t>
        </is>
      </c>
      <c r="E82" s="3" t="inlineStr">
        <is>
          <t xml:space="preserve"> </t>
        </is>
      </c>
      <c r="F82" s="3" t="inlineStr">
        <is>
          <t xml:space="preserve"> </t>
        </is>
      </c>
      <c r="G82" s="5" t="n">
        <v>177882</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7" t="n">
        <v>0.001</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Warrants exercised</t>
        </is>
      </c>
      <c r="B84" s="3" t="inlineStr">
        <is>
          <t xml:space="preserve"> </t>
        </is>
      </c>
      <c r="C84" s="3" t="inlineStr">
        <is>
          <t xml:space="preserve"> </t>
        </is>
      </c>
      <c r="D84" s="3" t="inlineStr">
        <is>
          <t xml:space="preserve"> </t>
        </is>
      </c>
      <c r="E84" s="3" t="inlineStr">
        <is>
          <t xml:space="preserve"> </t>
        </is>
      </c>
      <c r="F84" s="3" t="inlineStr">
        <is>
          <t xml:space="preserve"> </t>
        </is>
      </c>
      <c r="G84" s="5" t="n">
        <v>177882</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Issuance of warrants</t>
        </is>
      </c>
      <c r="B85" s="4" t="n">
        <v>10000032</v>
      </c>
      <c r="C85" s="4" t="n">
        <v>5800100</v>
      </c>
      <c r="D85" s="3" t="inlineStr">
        <is>
          <t xml:space="preserve"> </t>
        </is>
      </c>
      <c r="E85" s="4" t="n">
        <v>3185028</v>
      </c>
      <c r="F85" s="4" t="n">
        <v>2164000</v>
      </c>
      <c r="G85" s="4" t="n">
        <v>1474998</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Consultant [Member] | 2020 Equity Incentive Plan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Share based compensation, stock pric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8" t="n">
        <v>1.86</v>
      </c>
      <c r="M88" s="8" t="n">
        <v>1.73</v>
      </c>
      <c r="N88" s="8" t="n">
        <v>2.01</v>
      </c>
      <c r="O88" s="8" t="n">
        <v>1.85</v>
      </c>
      <c r="P88" s="8" t="n">
        <v>1.84</v>
      </c>
      <c r="Q88" s="8" t="n">
        <v>2.49</v>
      </c>
      <c r="R88" s="8" t="n">
        <v>2.4</v>
      </c>
      <c r="S88" s="8" t="n">
        <v>3.19</v>
      </c>
      <c r="T88" s="8" t="n">
        <v>2.59</v>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Purchase shares of common stock</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5" t="n">
        <v>2500</v>
      </c>
      <c r="M89" s="5" t="n">
        <v>95000</v>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Exercise price per sha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8" t="n">
        <v>1.86</v>
      </c>
      <c r="M90" s="8" t="n">
        <v>1.73</v>
      </c>
      <c r="N90" s="8" t="n">
        <v>2.01</v>
      </c>
      <c r="O90" s="8" t="n">
        <v>1.85</v>
      </c>
      <c r="P90" s="8" t="n">
        <v>1.84</v>
      </c>
      <c r="Q90" s="8" t="n">
        <v>2.49</v>
      </c>
      <c r="R90" s="8" t="n">
        <v>2.4</v>
      </c>
      <c r="S90" s="8" t="n">
        <v>3.19</v>
      </c>
      <c r="T90" s="8" t="n">
        <v>2.59</v>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Estimated fair value marke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4" t="n">
        <v>3800</v>
      </c>
      <c r="M91" s="4" t="n">
        <v>149907</v>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Share based compensation, expected term</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5 years</t>
        </is>
      </c>
      <c r="M92" s="3" t="inlineStr">
        <is>
          <t>7 years 4 months 9 days</t>
        </is>
      </c>
      <c r="N92" s="3" t="inlineStr">
        <is>
          <t>7 years 6 months 3 days</t>
        </is>
      </c>
      <c r="O92" s="3" t="inlineStr">
        <is>
          <t>7 years 6 months 3 days</t>
        </is>
      </c>
      <c r="P92" s="3" t="inlineStr">
        <is>
          <t>7 years 6 months 3 days</t>
        </is>
      </c>
      <c r="Q92" s="3" t="inlineStr">
        <is>
          <t>5 years 6 months</t>
        </is>
      </c>
      <c r="R92" s="3" t="inlineStr">
        <is>
          <t>5 years 6 months</t>
        </is>
      </c>
      <c r="S92" s="3" t="inlineStr">
        <is>
          <t>7 years 6 months 3 days</t>
        </is>
      </c>
      <c r="T92" s="3" t="inlineStr">
        <is>
          <t>7 years 5 months 15 days</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Share based compensation, exercise pric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8" t="n">
        <v>1.86</v>
      </c>
      <c r="M93" s="8" t="n">
        <v>1.73</v>
      </c>
      <c r="N93" s="8" t="n">
        <v>2.01</v>
      </c>
      <c r="O93" s="8" t="n">
        <v>1.85</v>
      </c>
      <c r="P93" s="8" t="n">
        <v>1.84</v>
      </c>
      <c r="Q93" s="8" t="n">
        <v>2.49</v>
      </c>
      <c r="R93" s="8" t="n">
        <v>2.4</v>
      </c>
      <c r="S93" s="8" t="n">
        <v>3.19</v>
      </c>
      <c r="T93" s="8" t="n">
        <v>2.59</v>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Share based compensation, volatil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10" t="n">
        <v>1.161</v>
      </c>
      <c r="M94" s="10" t="n">
        <v>1.207</v>
      </c>
      <c r="N94" s="10" t="n">
        <v>1.224</v>
      </c>
      <c r="O94" s="10" t="n">
        <v>1.225</v>
      </c>
      <c r="P94" s="10" t="n">
        <v>1.225</v>
      </c>
      <c r="Q94" s="9" t="n">
        <v>1.27</v>
      </c>
      <c r="R94" s="10" t="n">
        <v>1.273</v>
      </c>
      <c r="S94" s="9" t="n">
        <v>1.26</v>
      </c>
      <c r="T94" s="10" t="n">
        <v>1.268</v>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Share based compensation, risk-free rat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10" t="n">
        <v>0.0397</v>
      </c>
      <c r="M95" s="10" t="n">
        <v>0.0388</v>
      </c>
      <c r="N95" s="10" t="n">
        <v>0.0473</v>
      </c>
      <c r="O95" s="10" t="n">
        <v>0.0461</v>
      </c>
      <c r="P95" s="10" t="n">
        <v>0.0434</v>
      </c>
      <c r="Q95" s="10" t="n">
        <v>0.0389</v>
      </c>
      <c r="R95" s="10" t="n">
        <v>0.0382</v>
      </c>
      <c r="S95" s="10" t="n">
        <v>0.0362</v>
      </c>
      <c r="T95" s="10" t="n">
        <v>0.0408</v>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Contractor [Member] | 2020 Equity Incentive Plan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6"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Share based compensation, stock pric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8" t="n">
        <v>1.02</v>
      </c>
      <c r="I98" s="3" t="inlineStr">
        <is>
          <t xml:space="preserve"> </t>
        </is>
      </c>
      <c r="J98" s="8" t="n">
        <v>2.19</v>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Purchase shares of common stock</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5" t="n">
        <v>15000</v>
      </c>
      <c r="I99" s="3" t="inlineStr">
        <is>
          <t xml:space="preserve"> </t>
        </is>
      </c>
      <c r="J99" s="5" t="n">
        <v>50000</v>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Exercise price per shar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8" t="n">
        <v>1.02</v>
      </c>
      <c r="I100" s="3" t="inlineStr">
        <is>
          <t xml:space="preserve"> </t>
        </is>
      </c>
      <c r="J100" s="8" t="n">
        <v>2.19</v>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Estimated fair value marke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4" t="n">
        <v>13400</v>
      </c>
      <c r="I101" s="3" t="inlineStr">
        <is>
          <t xml:space="preserve"> </t>
        </is>
      </c>
      <c r="J101" s="4" t="n">
        <v>98600</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3" t="inlineStr">
        <is>
          <t>Share based compensation, expected term</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6 years 4 months 17 days</t>
        </is>
      </c>
      <c r="I102" s="3" t="inlineStr">
        <is>
          <t xml:space="preserve"> </t>
        </is>
      </c>
      <c r="J102" s="3" t="inlineStr">
        <is>
          <t>10 years</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Share based compensation, exercise pric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8" t="n">
        <v>1.02</v>
      </c>
      <c r="I103" s="3" t="inlineStr">
        <is>
          <t xml:space="preserve"> </t>
        </is>
      </c>
      <c r="J103" s="8" t="n">
        <v>2.19</v>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Share based compensation, volatility</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10" t="n">
        <v>1.158</v>
      </c>
      <c r="I104" s="3" t="inlineStr">
        <is>
          <t xml:space="preserve"> </t>
        </is>
      </c>
      <c r="J104" s="9" t="n">
        <v>1.23</v>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3" t="inlineStr">
        <is>
          <t>Share based compensation, risk-free rat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10" t="n">
        <v>0.0419</v>
      </c>
      <c r="I105" s="3" t="inlineStr">
        <is>
          <t xml:space="preserve"> </t>
        </is>
      </c>
      <c r="J105" s="10" t="n">
        <v>0.0407</v>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Stock option vest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5" t="n">
        <v>20000</v>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Stock option expected to vest</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5" t="n">
        <v>30000</v>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3" t="inlineStr">
        <is>
          <t>Maqbool [Member] | 2020 Equity Incentive Plan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6" t="inlineStr">
        <is>
          <t>Accumulated Other Comprehensive Income (Los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Purchase shares of common stock</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5" t="n">
        <v>100000</v>
      </c>
      <c r="N110" s="5" t="n">
        <v>5000</v>
      </c>
      <c r="O110" s="5" t="n">
        <v>3000</v>
      </c>
      <c r="P110" s="5" t="n">
        <v>5000</v>
      </c>
      <c r="Q110" s="5" t="n">
        <v>3000</v>
      </c>
      <c r="R110" s="5" t="n">
        <v>2000</v>
      </c>
      <c r="S110" s="5" t="n">
        <v>5000</v>
      </c>
      <c r="T110" s="5" t="n">
        <v>2000</v>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Sanfratello And Flores [Member] | 2020 Equity Incentive Plan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6" t="inlineStr">
        <is>
          <t>Accumulated Other Comprehensive Income (Los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Purchase shares of common stock</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5" t="n">
        <v>50000</v>
      </c>
      <c r="N113" s="5" t="n">
        <v>9300</v>
      </c>
      <c r="O113" s="5" t="n">
        <v>5100</v>
      </c>
      <c r="P113" s="5" t="n">
        <v>8500</v>
      </c>
      <c r="Q113" s="5" t="n">
        <v>6600</v>
      </c>
      <c r="R113" s="5" t="n">
        <v>4200</v>
      </c>
      <c r="S113" s="5" t="n">
        <v>14800</v>
      </c>
      <c r="T113" s="5" t="n">
        <v>4800</v>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Estimated fair value marke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4" t="n">
        <v>315593</v>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3" t="inlineStr">
        <is>
          <t>Board Advisor [Member] | Restricted Stock Units (RSU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6" t="inlineStr">
        <is>
          <t>Accumulated Other Comprehensive Income (Los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Shares issu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5" t="n">
        <v>10000</v>
      </c>
      <c r="X117" s="5" t="n">
        <v>10000</v>
      </c>
      <c r="Y117" s="3" t="inlineStr">
        <is>
          <t xml:space="preserve"> </t>
        </is>
      </c>
      <c r="Z117" s="3" t="inlineStr">
        <is>
          <t xml:space="preserve"> </t>
        </is>
      </c>
      <c r="AA117" s="3" t="inlineStr">
        <is>
          <t xml:space="preserve"> </t>
        </is>
      </c>
    </row>
    <row r="118">
      <c r="A118" s="3" t="inlineStr">
        <is>
          <t>Exercise Pric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8" t="n">
        <v>1.96</v>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Equal quarterly installments, shar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5" t="n">
        <v>2500</v>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3" t="inlineStr">
        <is>
          <t>Securities Purchase Agreement [Member] | Investor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6" t="inlineStr">
        <is>
          <t>Accumulated Other Comprehensive Income (Loss)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Sale of stock pric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7" t="n">
        <v>0.001</v>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3" t="inlineStr">
        <is>
          <t>Offering common stock</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5" t="n">
        <v>1369488</v>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3" t="inlineStr">
        <is>
          <t>Price per shar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11" t="n">
        <v>0.7302</v>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3" t="inlineStr">
        <is>
          <t>Gross proceed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4" t="n">
        <v>1000000</v>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Other offering expens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4" t="n">
        <v>180000</v>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3" t="inlineStr">
        <is>
          <t>Minimum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row>
    <row r="128">
      <c r="A128" s="6" t="inlineStr">
        <is>
          <t>Accumulated Other Comprehensive Income (Los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row>
    <row r="129">
      <c r="A129" s="3" t="inlineStr">
        <is>
          <t>Common stock shares, authorize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5" t="n">
        <v>50000000</v>
      </c>
      <c r="AA129" s="3" t="inlineStr">
        <is>
          <t xml:space="preserve"> </t>
        </is>
      </c>
    </row>
    <row r="130">
      <c r="A130" s="3" t="inlineStr">
        <is>
          <t>Maximum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6" t="inlineStr">
        <is>
          <t>Accumulated Other Comprehensive Income (Los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3" t="inlineStr">
        <is>
          <t>Common stock shares, authorized</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5" t="n">
        <v>500000000</v>
      </c>
      <c r="AA132" s="3" t="inlineStr">
        <is>
          <t xml:space="preserve"> </t>
        </is>
      </c>
    </row>
    <row r="133">
      <c r="A133" s="3" t="inlineStr">
        <is>
          <t>Series A Convertible Preferred Stock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row>
    <row r="134">
      <c r="A134" s="6" t="inlineStr">
        <is>
          <t>Accumulated Other Comprehensive Income (Los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row>
    <row r="135">
      <c r="A135" s="3" t="inlineStr">
        <is>
          <t>Preferred stock designated as convertible preferred stock,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5" t="n">
        <v>401000</v>
      </c>
      <c r="Z135" s="3" t="inlineStr">
        <is>
          <t xml:space="preserve"> </t>
        </is>
      </c>
      <c r="AA135" s="3" t="inlineStr">
        <is>
          <t xml:space="preserve"> </t>
        </is>
      </c>
    </row>
  </sheetData>
  <mergeCells count="3">
    <mergeCell ref="U1:V1"/>
    <mergeCell ref="W1:X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Fair value of the revenue adjustment</t>
        </is>
      </c>
      <c r="B3" s="4" t="n">
        <v>710000</v>
      </c>
      <c r="C3" s="4" t="n">
        <v>1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bsequent events (Details Narrative) - USD ($)</t>
        </is>
      </c>
      <c r="B1" s="2" t="inlineStr">
        <is>
          <t>Dec. 05, 2025</t>
        </is>
      </c>
      <c r="C1" s="2" t="inlineStr">
        <is>
          <t>Mar. 26, 2025</t>
        </is>
      </c>
      <c r="D1" s="2" t="inlineStr">
        <is>
          <t>Mar. 25, 2025</t>
        </is>
      </c>
      <c r="E1" s="2" t="inlineStr">
        <is>
          <t>Mar. 20, 2025</t>
        </is>
      </c>
      <c r="F1" s="2" t="inlineStr">
        <is>
          <t>Jan. 21, 2025</t>
        </is>
      </c>
      <c r="G1" s="2" t="inlineStr">
        <is>
          <t>Jan. 20, 2025</t>
        </is>
      </c>
      <c r="H1" s="2" t="inlineStr">
        <is>
          <t>Dec. 19, 2024</t>
        </is>
      </c>
    </row>
    <row r="2">
      <c r="A2" s="3" t="inlineStr">
        <is>
          <t>Restricted Stock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w shares issued restricted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45000</v>
      </c>
    </row>
    <row r="5">
      <c r="A5" s="3" t="inlineStr">
        <is>
          <t>Restricted Stock [Member] | Forecas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stricted shares of common stock</t>
        </is>
      </c>
      <c r="B7" s="3" t="inlineStr">
        <is>
          <t xml:space="preserve"> </t>
        </is>
      </c>
      <c r="C7" s="4" t="n">
        <v>2500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Member] | Forecas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 to be paid</t>
        </is>
      </c>
      <c r="B10" s="4" t="n">
        <v>5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ew shares issued restricted stock</t>
        </is>
      </c>
      <c r="B13" s="3" t="inlineStr">
        <is>
          <t xml:space="preserve"> </t>
        </is>
      </c>
      <c r="C13" s="3" t="inlineStr">
        <is>
          <t xml:space="preserve"> </t>
        </is>
      </c>
      <c r="D13" s="3" t="inlineStr">
        <is>
          <t xml:space="preserve"> </t>
        </is>
      </c>
      <c r="E13" s="3" t="inlineStr">
        <is>
          <t xml:space="preserve"> </t>
        </is>
      </c>
      <c r="F13" s="3" t="inlineStr">
        <is>
          <t xml:space="preserve"> </t>
        </is>
      </c>
      <c r="G13" s="5" t="n">
        <v>15000</v>
      </c>
      <c r="H13" s="3" t="inlineStr">
        <is>
          <t xml:space="preserve"> </t>
        </is>
      </c>
    </row>
    <row r="14">
      <c r="A14" s="3" t="inlineStr">
        <is>
          <t>Line of credit facility, description</t>
        </is>
      </c>
      <c r="B14" s="3" t="inlineStr">
        <is>
          <t xml:space="preserve"> </t>
        </is>
      </c>
      <c r="C14" s="3" t="inlineStr">
        <is>
          <t xml:space="preserve"> </t>
        </is>
      </c>
      <c r="D14" s="3" t="inlineStr">
        <is>
          <t xml:space="preserve"> </t>
        </is>
      </c>
      <c r="E14" s="3" t="inlineStr">
        <is>
          <t>the Company entered into a non-binding
letter of intent with a contract manufacturer on behalf of its end user for the purchase of $78 million of the Company’s Oran radios. If fulfilled, deliveries of the order are expected to start in FY2025 and will substantially increase each year thereafter
into 2027. The non-binding letter of intent is subject to the parties entering into a series of definitive purchase orders. No assurance
can be given that the Company will enter into any purchase orders for the total amount of $78 million</t>
        </is>
      </c>
      <c r="F14" s="3" t="inlineStr">
        <is>
          <t xml:space="preserve"> </t>
        </is>
      </c>
      <c r="G14" s="3" t="inlineStr">
        <is>
          <t xml:space="preserve"> </t>
        </is>
      </c>
      <c r="H14" s="3" t="inlineStr">
        <is>
          <t xml:space="preserve"> </t>
        </is>
      </c>
    </row>
    <row r="15">
      <c r="A15" s="3" t="inlineStr">
        <is>
          <t>Agrregate offering price</t>
        </is>
      </c>
      <c r="B15" s="3" t="inlineStr">
        <is>
          <t xml:space="preserve"> </t>
        </is>
      </c>
      <c r="C15" s="3" t="inlineStr">
        <is>
          <t xml:space="preserve"> </t>
        </is>
      </c>
      <c r="D15" s="3" t="inlineStr">
        <is>
          <t xml:space="preserve"> </t>
        </is>
      </c>
      <c r="E15" s="3" t="inlineStr">
        <is>
          <t xml:space="preserve"> </t>
        </is>
      </c>
      <c r="F15" s="4" t="n">
        <v>25000000</v>
      </c>
      <c r="G15" s="3" t="inlineStr">
        <is>
          <t xml:space="preserve"> </t>
        </is>
      </c>
      <c r="H15" s="3" t="inlineStr">
        <is>
          <t xml:space="preserve"> </t>
        </is>
      </c>
    </row>
    <row r="16">
      <c r="A16" s="3" t="inlineStr">
        <is>
          <t>Aggregate purchase price assets</t>
        </is>
      </c>
      <c r="B16" s="3" t="inlineStr">
        <is>
          <t xml:space="preserve"> </t>
        </is>
      </c>
      <c r="C16" s="5" t="n">
        <v>80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t>
        </is>
      </c>
      <c r="B17" s="3" t="inlineStr">
        <is>
          <t xml:space="preserve"> </t>
        </is>
      </c>
      <c r="C17" s="5" t="n">
        <v>30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stricted shares of common stock</t>
        </is>
      </c>
      <c r="B18" s="3" t="inlineStr">
        <is>
          <t xml:space="preserve"> </t>
        </is>
      </c>
      <c r="C18" s="5" t="n">
        <v>50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ubsequent Event [Member] | Restrict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stricted shares of common stock</t>
        </is>
      </c>
      <c r="B21" s="3" t="inlineStr">
        <is>
          <t xml:space="preserve"> </t>
        </is>
      </c>
      <c r="C21" s="5" t="n">
        <v>250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ubsequent Event [Member] | Cash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stricted shares of common stock</t>
        </is>
      </c>
      <c r="B24" s="3" t="inlineStr">
        <is>
          <t xml:space="preserve"> </t>
        </is>
      </c>
      <c r="C24" s="5" t="n">
        <v>250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ubsequent Event [Member] | Asset 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Fee not to exceed</t>
        </is>
      </c>
      <c r="B27" s="3" t="inlineStr">
        <is>
          <t xml:space="preserve"> </t>
        </is>
      </c>
      <c r="C27" s="4" t="n">
        <v>43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ubsequent Event [Member] | Revolving Credit Facility [Member] | Bank Loan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volving line of credit</t>
        </is>
      </c>
      <c r="B30" s="3" t="inlineStr">
        <is>
          <t xml:space="preserve"> </t>
        </is>
      </c>
      <c r="C30" s="3" t="inlineStr">
        <is>
          <t xml:space="preserve"> </t>
        </is>
      </c>
      <c r="D30" s="4" t="n">
        <v>750000</v>
      </c>
      <c r="E30" s="3" t="inlineStr">
        <is>
          <t xml:space="preserve"> </t>
        </is>
      </c>
      <c r="F30" s="3" t="inlineStr">
        <is>
          <t xml:space="preserve"> </t>
        </is>
      </c>
      <c r="G30" s="3" t="inlineStr">
        <is>
          <t xml:space="preserve"> </t>
        </is>
      </c>
      <c r="H30" s="3" t="inlineStr">
        <is>
          <t xml:space="preserve"> </t>
        </is>
      </c>
    </row>
    <row r="31">
      <c r="A31" s="3" t="inlineStr">
        <is>
          <t>Annual fee</t>
        </is>
      </c>
      <c r="B31" s="3" t="inlineStr">
        <is>
          <t xml:space="preserve"> </t>
        </is>
      </c>
      <c r="C31" s="3" t="inlineStr">
        <is>
          <t xml:space="preserve"> </t>
        </is>
      </c>
      <c r="D31" s="5" t="n">
        <v>500</v>
      </c>
      <c r="E31" s="3" t="inlineStr">
        <is>
          <t xml:space="preserve"> </t>
        </is>
      </c>
      <c r="F31" s="3" t="inlineStr">
        <is>
          <t xml:space="preserve"> </t>
        </is>
      </c>
      <c r="G31" s="3" t="inlineStr">
        <is>
          <t xml:space="preserve"> </t>
        </is>
      </c>
      <c r="H31" s="3" t="inlineStr">
        <is>
          <t xml:space="preserve"> </t>
        </is>
      </c>
    </row>
    <row r="32">
      <c r="A32" s="3" t="inlineStr">
        <is>
          <t>Demand deposit account</t>
        </is>
      </c>
      <c r="B32" s="3" t="inlineStr">
        <is>
          <t xml:space="preserve"> </t>
        </is>
      </c>
      <c r="C32" s="3" t="inlineStr">
        <is>
          <t xml:space="preserve"> </t>
        </is>
      </c>
      <c r="D32" s="4" t="n">
        <v>814635</v>
      </c>
      <c r="E32" s="3" t="inlineStr">
        <is>
          <t xml:space="preserve"> </t>
        </is>
      </c>
      <c r="F32" s="3" t="inlineStr">
        <is>
          <t xml:space="preserve"> </t>
        </is>
      </c>
      <c r="G32" s="3" t="inlineStr">
        <is>
          <t xml:space="preserve"> </t>
        </is>
      </c>
      <c r="H3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11242404</v>
      </c>
      <c r="C4" s="4" t="n">
        <v>-24654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row r="5">
      <c r="A5" s="3" t="inlineStr">
        <is>
          <t>No Insider Trading Flag</t>
        </is>
      </c>
      <c r="B5"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Risk Management and Strategy The
Company depends on the proper functioning, availability and security of its information systems, including financial, data processing,
communications and operating systems. Several information systems are software applications provided by third parties. Although risks
from cybersecurity threats have to date not materially affected, and we do not believe they are reasonably likely to materially affect,
us, our business strategy, results of operations or financial condition, like other companies in our industry, we could, from time to
time, experience threats and security incidents related to our and our third-party vendors’ information systems, including attempts
to gain unauthorized access to our confidential data, and other electronic security breaches. Such cybersecurity attacks can range from
individual attempts to gain unauthorized access to our information technology systems to more sophisticated security threats. While we
employ a number of measures to prevent, detect and mitigate these threats, there is no guarantee such efforts will be successful in preventing
a cybersecurity attack. A cybersecurity attack could compromise the confidential information of our employees, customers and vendors.
A successful cybersecurity attack could disrupt and otherwise adversely affect our business operations. Assessment,
identification and management of cybersecurity related risks are integrated </t>
        </is>
      </c>
    </row>
    <row r="5">
      <c r="A5" s="3" t="inlineStr">
        <is>
          <t>Cybersecurity Risk Management Processes Integrated [Flag]</t>
        </is>
      </c>
      <c r="B5" s="3" t="inlineStr">
        <is>
          <t>true</t>
        </is>
      </c>
    </row>
    <row r="6">
      <c r="A6" s="3" t="inlineStr">
        <is>
          <t>Cybersecurity Risk Materially Affected or Reasonably Likely to Materially Affect Registrant [Flag]</t>
        </is>
      </c>
      <c r="B6" s="3" t="inlineStr">
        <is>
          <t>false</t>
        </is>
      </c>
    </row>
    <row r="7">
      <c r="A7" s="3" t="inlineStr">
        <is>
          <t>Cybersecurity Risk Board of Directors Oversight [Text Block]</t>
        </is>
      </c>
      <c r="B7" s="3" t="inlineStr">
        <is>
          <t xml:space="preserve">Cybersecurity
Governance Our
Board of Directors considers cybersecurity risk as part of its risk oversight function and has delegated oversight of cybersecurity risk
strategy and governance and of other information technology risks to the Audit Committee of the Board of Directors (the “Audit
Committee”) Senior management, including the Company’s Chief Executive Officer, Chief Financial Officer and Chief Operating Officer, is responsible
for assessing and managing cybersecurity risk, and provides briefings regarding the assessment and management of such risk to the Audit
Committee, which then reports, as necessary, to the Board of Directors Although
members of our senior management do not have direct cybersecurity expertise obtained through certifications, their experience managing
the Company, which includes consulting and coordinating as necessary with in-house information-technology specialists, enables them to
effectively assess and manage material risks from cybersecurity threats. The
Company relies on in-house information-technology specialists to assist in managing relevant risks. Any cybersecurity incident would
be reported promptly to management and material and potentially material incidents would be assessed by management and the Audit Committee
for remediation and future prevention and detection. The
Company, at least annually, updates its policies or procedures that could help mitigate cybersecurity risks. Notwithstanding the extensive
approach we take to cybersecurity, we may not be successful in preventing or mitigating a cybersecurity incident that could have a material
adverse effect on us </t>
        </is>
      </c>
    </row>
    <row r="8">
      <c r="A8" s="3" t="inlineStr">
        <is>
          <t>Cybersecurity Risk Board Committee or Subcommittee Responsible for Oversight [Text Block]</t>
        </is>
      </c>
      <c r="B8" s="3" t="inlineStr">
        <is>
          <t>Our
Board of Directors considers cybersecurity risk as part of its risk oversight function and has delegated oversight of cybersecurity risk
strategy and governance and of other information technology risks to the Audit Committee of the Board of Directors (the “Audit
Committee”)</t>
        </is>
      </c>
    </row>
    <row r="9">
      <c r="A9" s="3" t="inlineStr">
        <is>
          <t>Cybersecurity Risk Role of Management [Text Block]</t>
        </is>
      </c>
      <c r="B9" s="3" t="inlineStr">
        <is>
          <t>The
Company relies on in-house information-technology specialists to assist in managing relevant risks. Any cybersecurity incident would
be reported promptly to management and material and potentially material incidents would be assessed by management and the Audit Committee
for remediation and future prevention and detection.</t>
        </is>
      </c>
    </row>
    <row r="10">
      <c r="A10" s="3" t="inlineStr">
        <is>
          <t>Cybersecurity Risk Management Positions or Committees Responsible [Flag]</t>
        </is>
      </c>
      <c r="B10"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9:31Z</dcterms:created>
  <dcterms:modified xmlns:dcterms="http://purl.org/dc/terms/" xmlns:xsi="http://www.w3.org/2001/XMLSchema-instance" xsi:type="dcterms:W3CDTF">2025-03-31T20:09:34Z</dcterms:modified>
</cp:coreProperties>
</file>